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Fair Value Of Financial Assets " sheetId="8" r:id="rId8"/>
    <s:sheet name="Investments" sheetId="9" r:id="rId9"/>
    <s:sheet name="Derivative Financial Instrument" sheetId="10" r:id="rId10"/>
    <s:sheet name="Inventories" sheetId="11" r:id="rId11"/>
    <s:sheet name="Goodwill" sheetId="12" r:id="rId12"/>
    <s:sheet name="Intangible Assets, Net" sheetId="13" r:id="rId13"/>
    <s:sheet name="Debt" sheetId="14" r:id="rId14"/>
    <s:sheet name="Accrued Expenses" sheetId="15" r:id="rId15"/>
    <s:sheet name="Agreements" sheetId="16" r:id="rId16"/>
    <s:sheet name="Common Stock" sheetId="17" r:id="rId17"/>
    <s:sheet name="Stock-Based Awards" sheetId="18" r:id="rId18"/>
    <s:sheet name="Net Income (Loss) Per Share" sheetId="19" r:id="rId19"/>
    <s:sheet name="Income Taxes" sheetId="20" r:id="rId20"/>
    <s:sheet name="Accumulated Other Comprehensive" sheetId="21" r:id="rId21"/>
    <s:sheet name="Variable Interest Entity" sheetId="22" r:id="rId22"/>
    <s:sheet name="Summary of Significant Accoun23" sheetId="23" r:id="rId23"/>
    <s:sheet name="Fair Value Of Financial Asset24" sheetId="24" r:id="rId24"/>
    <s:sheet name="Investments (Tables)" sheetId="25" r:id="rId25"/>
    <s:sheet name="Derivative Financial Instrume26" sheetId="26" r:id="rId26"/>
    <s:sheet name="Inventories (Tables)" sheetId="27" r:id="rId27"/>
    <s:sheet name="Goodwill (Tables)" sheetId="28" r:id="rId28"/>
    <s:sheet name="Intangible Assets, Net (Tables)" sheetId="29" r:id="rId29"/>
    <s:sheet name="Debt (Tables)" sheetId="30" r:id="rId30"/>
    <s:sheet name="Accrued Expenses (Tables)" sheetId="31" r:id="rId31"/>
    <s:sheet name="Stock-Based Awards (Tables)" sheetId="32" r:id="rId32"/>
    <s:sheet name="Net Income (Loss) Per Share (Ta" sheetId="33" r:id="rId33"/>
    <s:sheet name="Accumulated Other Comprehensi34" sheetId="34" r:id="rId34"/>
    <s:sheet name="Summary Of Significant Accoun35" sheetId="35" r:id="rId35"/>
    <s:sheet name="Fair Value Of Financial Asset36" sheetId="36" r:id="rId36"/>
    <s:sheet name="Fair Value Of Financial Asset37" sheetId="37" r:id="rId37"/>
    <s:sheet name="Fair Value Of Financial Asset38" sheetId="38" r:id="rId38"/>
    <s:sheet name="Investments (Narrative) (Detail" sheetId="39" r:id="rId39"/>
    <s:sheet name="Investments (Fair Value Of Avai" sheetId="40" r:id="rId40"/>
    <s:sheet name="Derivative Financial Instrume41" sheetId="41" r:id="rId41"/>
    <s:sheet name="Derivative Financial Instrume42" sheetId="42" r:id="rId42"/>
    <s:sheet name="Inventories (Details)" sheetId="43" r:id="rId43"/>
    <s:sheet name="Goodwill (Narrative) (Details)" sheetId="44" r:id="rId44"/>
    <s:sheet name="Goodwill (Summary Of Goodwill) " sheetId="45" r:id="rId45"/>
    <s:sheet name="Goodwill (Summary Of Change In " sheetId="46" r:id="rId46"/>
    <s:sheet name="Intangible Assets, Net (Narrati" sheetId="47" r:id="rId47"/>
    <s:sheet name="Intangible Assets, Net (Summary" sheetId="48" r:id="rId48"/>
    <s:sheet name="Intangible Assets, Net (Summa49" sheetId="49" r:id="rId49"/>
    <s:sheet name="Intangible Assets, Net (Summa50" sheetId="50" r:id="rId50"/>
    <s:sheet name="Debt (Narrative) (Details)" sheetId="51" r:id="rId51"/>
    <s:sheet name="Debt (Schedule Of Loan Payable " sheetId="52" r:id="rId52"/>
    <s:sheet name="Accrued Expenses (Summary Of Ac" sheetId="53" r:id="rId53"/>
    <s:sheet name="Agreements (RaQualia Pharma Inc" sheetId="54" r:id="rId54"/>
    <s:sheet name="Agreements (Elanco Narrative) (" sheetId="55" r:id="rId55"/>
    <s:sheet name="Agreements (Pacira Pharmaceutic" sheetId="56" r:id="rId56"/>
    <s:sheet name="Common Stock (Details)" sheetId="57" r:id="rId57"/>
    <s:sheet name="Stock-Based Awards (Narrative) " sheetId="58" r:id="rId58"/>
    <s:sheet name="Stock-Based Awards (Summary Of " sheetId="59" r:id="rId59"/>
    <s:sheet name="Stock-Based Awards (Summary O60" sheetId="60" r:id="rId60"/>
    <s:sheet name="Stock-Based Awards (Summary O61" sheetId="61" r:id="rId61"/>
    <s:sheet name="Net Income (Loss) Per Share (Na" sheetId="62" r:id="rId62"/>
    <s:sheet name="Net Income (Loss) Per Share (Sc" sheetId="63" r:id="rId63"/>
    <s:sheet name="Income Taxes (Narrative) (Detai" sheetId="64" r:id="rId64"/>
    <s:sheet name="Accumulated Other Comprehensi65" sheetId="65" r:id="rId65"/>
    <s:sheet name="Accumulated Other Comprehensi66" sheetId="66" r:id="rId66"/>
    <s:sheet name="Variable Interest Entity (Detai" sheetId="67" r:id="rId67"/>
  </s:sheets>
  <s:definedNames/>
  <s:calcPr calcId="124519" calcMode="auto" fullCalcOnLoad="1"/>
</s:workbook>
</file>

<file path=xl/sharedStrings.xml><?xml version="1.0" encoding="utf-8"?>
<sst xmlns="http://schemas.openxmlformats.org/spreadsheetml/2006/main" uniqueCount="542">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ARATANA THERAPEUTICS, INC.</t>
  </si>
  <si>
    <t>Entity Central Index Key</t>
  </si>
  <si>
    <t>Current Fiscal Year End Date</t>
  </si>
  <si>
    <t>--12-31</t>
  </si>
  <si>
    <t>Entity Filer Category</t>
  </si>
  <si>
    <t>Accelerated Filer</t>
  </si>
  <si>
    <t>Trading Symbol</t>
  </si>
  <si>
    <t>petx</t>
  </si>
  <si>
    <t>Entity Common Stock, Shares Outstanding</t>
  </si>
  <si>
    <t>Consolidated Balance Sheets - USD ($) $ in Thousands</t>
  </si>
  <si>
    <t>Dec. 31, 2015</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t>
  </si>
  <si>
    <t>Licensing and collaboration commitment</t>
  </si>
  <si>
    <t>Current portion-loans payable</t>
  </si>
  <si>
    <t>Other current liabilities</t>
  </si>
  <si>
    <t>Total current liabilities</t>
  </si>
  <si>
    <t>Loan payable, net</t>
  </si>
  <si>
    <t>Other long-term liabilities</t>
  </si>
  <si>
    <t>Total liabilities</t>
  </si>
  <si>
    <t>Commitments and contingencies (Notes 8 and 10)</t>
  </si>
  <si>
    <t xml:space="preserve"> </t>
  </si>
  <si>
    <t>Stockholders' equity:</t>
  </si>
  <si>
    <t>Common stock, $0.001 par value; 100,000,000 shares authorized at June 30, 2016 and December 31, 2015, 34,798,120 and 34,563,816 issued and outstanding at June 30, 2016 and December 31, 2015, respectively</t>
  </si>
  <si>
    <t>Treasury stock</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Operations - USD ($) $ in Thousands</t>
  </si>
  <si>
    <t>3 Months Ended</t>
  </si>
  <si>
    <t>Jun. 30, 2015</t>
  </si>
  <si>
    <t>Revenues</t>
  </si>
  <si>
    <t>Licensing and collaboration revenue</t>
  </si>
  <si>
    <t>Product sales</t>
  </si>
  <si>
    <t>Total revenues</t>
  </si>
  <si>
    <t>Costs and expenses</t>
  </si>
  <si>
    <t>Cost of product sales</t>
  </si>
  <si>
    <t>Royalty expense</t>
  </si>
  <si>
    <t>Research and development</t>
  </si>
  <si>
    <t>Selling, general and administrative</t>
  </si>
  <si>
    <t>Amortization of acquired intangible assets</t>
  </si>
  <si>
    <t>Impairment of acquired intangible assets</t>
  </si>
  <si>
    <t>Total costs and expenses</t>
  </si>
  <si>
    <t>Income (loss) from operations</t>
  </si>
  <si>
    <t>Other income (expense)</t>
  </si>
  <si>
    <t>Interest income</t>
  </si>
  <si>
    <t>Interest expense</t>
  </si>
  <si>
    <t>Other income (expense), net</t>
  </si>
  <si>
    <t>Total other income (expense)</t>
  </si>
  <si>
    <t>Income (loss) before income taxes</t>
  </si>
  <si>
    <t>Income tax benefit</t>
  </si>
  <si>
    <t>Net income (loss)</t>
  </si>
  <si>
    <t>Net income attributable to participating securities</t>
  </si>
  <si>
    <t>Net income (loss) attributable to common stockholders</t>
  </si>
  <si>
    <t>Net income (loss) per share attributable to common stockholders:</t>
  </si>
  <si>
    <t>Net income (loss) per share, basic and diluted</t>
  </si>
  <si>
    <t>Weighted average shares outstanding, basic</t>
  </si>
  <si>
    <t>Weighted average shares outstanding, diluted</t>
  </si>
  <si>
    <t>Consolidated Statements Of Comprehensive Income - USD ($) $ in Thousands</t>
  </si>
  <si>
    <t>Consolidated Statements Of Comprehensive Income [Abstract]</t>
  </si>
  <si>
    <t>Other comprehensive income (loss):</t>
  </si>
  <si>
    <t>Foreign currency translation adjustment</t>
  </si>
  <si>
    <t>Unrealized gain on available-for-sale securities</t>
  </si>
  <si>
    <t>Net gain reclassified into income on sale of available-for-sale securities</t>
  </si>
  <si>
    <t>Other comprehensive income (loss)</t>
  </si>
  <si>
    <t>Comprehensive income (loss)</t>
  </si>
  <si>
    <t>Consolidated Statements Of Cash Flows - USD ($) $ in Thousands</t>
  </si>
  <si>
    <t>Cash flows from operating activities</t>
  </si>
  <si>
    <t>Adjustments to reconcile net income (loss) to net cash provided by (used in) operating activities:</t>
  </si>
  <si>
    <t>Stock-based compensation expense</t>
  </si>
  <si>
    <t>Depreciation and amortization expense</t>
  </si>
  <si>
    <t>Gain on sale of marketable securities</t>
  </si>
  <si>
    <t>Non-cash interest expense</t>
  </si>
  <si>
    <t>Market value adjustments to inventories</t>
  </si>
  <si>
    <t>Change in fair value of contingent consideration</t>
  </si>
  <si>
    <t>Change in fair value of derivative instruments</t>
  </si>
  <si>
    <t>Deferred tax benefit</t>
  </si>
  <si>
    <t>Changes in operating assets and liabilities:</t>
  </si>
  <si>
    <t>Prepaid expenses</t>
  </si>
  <si>
    <t>Other assets</t>
  </si>
  <si>
    <t>Accrued expenses and other liabilities</t>
  </si>
  <si>
    <t>Net cash provided by (used in) operating activities</t>
  </si>
  <si>
    <t>Cash flows from investing activities</t>
  </si>
  <si>
    <t>Purchase of property and equipment, net</t>
  </si>
  <si>
    <t>Proceeds from sales of marketable securities</t>
  </si>
  <si>
    <t>Purchase of investments</t>
  </si>
  <si>
    <t>Proceeds from maturities of investments</t>
  </si>
  <si>
    <t>Net cash provided by investing activities</t>
  </si>
  <si>
    <t>Cash flows from financing activities</t>
  </si>
  <si>
    <t>Proceeds from stock options exercised</t>
  </si>
  <si>
    <t>Cash paid for contingent consideration</t>
  </si>
  <si>
    <t>Net cash provided by (used in) financing activities</t>
  </si>
  <si>
    <t>Effect of exchange rate on cash</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Non-cash exercise of warrants</t>
  </si>
  <si>
    <t>Summary Of Significant Accounting Policies</t>
  </si>
  <si>
    <t>Summary Of Significant Accounting Policies [Abstract]</t>
  </si>
  <si>
    <t xml:space="preserve">1. Summary of Significant Accounting Policies
Business Overview
Aratana Therapeutics, Inc., including its subsidiaries (the “Company” or “Aratana”), is a pet therapeutics company focused on licensing, developing and commercializing innovative biopharmaceutical products for companion animals. The Company has one operating segment: pet therapeutics.
Basis of Presentation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5 and the notes thereto in the Company’s Annual Report on Form 10-K filed with the Securities and Exchange Commission on March 15, 2016. In the opinion of management, all adjustments, consisting of a normal and recurring nature, considered necessary for a fair presentation, have been included.
The Company has incurred recurring losses and negative cash flows from operations and has an accumulated deficit of $ 148,889 as of June 30 , 2016. The Company expects to continue to generate operating losses for the foreseeable future. The Company believes that its cash, cash equivalents and short-term investments on hand will be sufficient to fund operations at least through June 30, 201 7 . As disclosed in Note 8 to the consolidated financial statements, the Company has a term loan and a revolving credit facility with a n aggregate principal balance of $40,000 as of June 30 , 201 6. The terms of this agreement require the Company to receive unrestricted net cash proceeds of at least $45,000 from partnering transactions and/or the issuance of equity securities from October 16, 2015 to October 16, 2016. The loan agreements also require that the Company have at least three products fully United States Department of Agriculture (“ USDA ”) or U.S. Food and Drug Administration (“ FDA ”) approved for commercialization by December 31, 20 16. W ith t h e FDA approval of GALLIPRANT in March 2016 and the receipt of the upfront payment of $45,000 under the Elanco Animal Health , Inc. (“Elanco”) agreement (Note 10) entered into in April 2016, the Company has met both conditions. Additionally, the loan agreement requires that the Company maintain certain minimum liquidity at all times, which as of June 30, 2016, was approximately $20,000 .
Consolidation
The Company’s consolidated financial statements include its financial statements, and those of its wholly-owned subsidiaries and a consolidated variable interest entity.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Revenue Recognition
The Company recognizes revenue when all of the following conditions are met:
• persuasive evidence of an arrangement exists;
• delivery has occurred or services have been rendered;
• the seller’s price to the buyer is fixed or determinable; and
• collecti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are recorded net of sales returns, allowances and discounts.
(ii) Royalty revenue - Royalty revenue relating to the Company’s out-licensed technology is recognized when reasonably estimable. The revenues are recorded based on estimates of the licensee’s sales that occurred during the relevant period. Differences between actual and estimated royalty revenues are adjusted for in the period in which they become known, typically in the following quarter. If the Company is unable to reasonably estimate royalty revenue or does not have access to the information, then the Company records royalty revenue on a cash basis.
(iii) Licensing and collaboration revenues - Revenues derived from product out-licensing arrangements typically consist of an initial up-front payment at inception of the license and subsequent milestone payments contingent on the achievement of certain regulatory, development and commercial milestones.
Product out-licensing arrangements with multiple elements are divided into separate units of accounting if certain criteria are met. The up-front payment received is allocated among the separate units of accounting based on their respective fair values, and the applicable revenue recognition criteria are applied to each of the separate units of accounting.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The Company determines the estimated selling price for deliverables within each agreement using vendor-specific objective evidence (“VSOE”) of selling price, if available, third-party evidence (“TPE”) of selling price if VSOE is not available, or management's best estimate of the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Amounts received prior to satisfying all relevant revenue recognition criteria are recorded as deferred revenue in the consolidated balance sheets and recognized as revenue when the related revenue recognition criteria are met. Amounts not expected to be recognized as revenue within the next twelve months of the consolidated balance sheet date are classified as long-term deferred revenue.
The Company recognizes revenue contingent upon the achievement of a milestone in its entirety in the period in which the milestone is achieved only if the milestone meets all the criteria to be considered substantive.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Milestone payments which are non-refundable and deemed substantive, non-creditable and contingent on achieving certain development, regulatory, or commercial milestones are typically recognized as revenues either on achievement of such milestones or over the period the Company has continuing substantive performance obligations. The Company recognizes revenue associated with the non-substantive milestones upon achievement of the milestone if there are no undelivered elements and the Company has no remaining performance obligations. Revenues from commercial milestone payments are recorded as revenue upon achievement of the milestone, assuming all other revenue recognition criteria are met.
In the event that an agreement is terminated and the Company then has no further performance obligations, the Company recognizes as revenue any amounts that had not previously been recorded as revenue but were classified as deferred revenue at the date of such termination.
Cash considerations (including a sales incentive) given by the Company to a licensee/collaborator/customer is presumed to be a reduction of the selling prices of the Company’s products or services and is recognized as a reduction of revenue unless both of the following conditions are met:
a. The Company receives, or will receive, an identifiable benefit (goods or services) in exchange for the consideration. In order to meet this condition, the identified benefit must be sufficiently separable from the re cipient’s purchase of the Company’s products such that the Company could have entered into an exchange transaction with a party other than a purchaser of its products or services in order to receive that benefit.
b. The Company can reasonably estimate the fair value of the benefit identified under the preceding condition. If the amount of consideration paid by the Company exceeds the estimated fair value of the benefit received, that excess amount shall be characterized as a reduction of revenue when r ecognized in the Company ’s income statement.
If both conditions are met, the cash consideration is recognized as a cost incurred.
Pre-Launch Inventory
The Company may scale-up and make commercial quantities of certain of its product candidates prior to the date it anticipates that such products will receive final FDA/USDA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 bable future economic benefit.
Property and Equipment, net
Property and equipment is recorded at historical cost, net of accumulated depreciation and amortization of $733 and $430 as of June 30 , 2016, and December 31, 2015 , respectively.
Goodwill
In the first quarter of 2016, the Company completed an interim impairment assessment due to a decline in its market capitalization. In performing step one of the assessment, the Company determined that as of March 31, 2016, its fair value excee ded its carrying value by 121% . Based on this result, step two of the assessment was not required to be performed, and the Company determined there was no impairment of goodwill during the first quarter of 2016. The Company did not identify any potential indicators of goodwill impairment during the second quarter of 2016, and, accordingly, no interim assessment was performed.
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is guidance also supersedes certain cost guidance included in subtopic, Revenue Recognition – Construction-Type and Production-Type Contracts . In addition, the existing requirements for the recognition of a gain or loss on the transfer of nonfinancial assets that are not in a contract with a customer (e.g., assets within the scope of topic, Property, Plant, and Equipment , and tangible assets within the scope of topic, Intangibles – Goodwill and Other) are amended to be consistent with the guidance on recognition and measurement (including the constraint on revenue) in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approved a one-year delay in the effective date of the new revenue standard. These changes become effective for the Company on January 1, 2018 . E arly adoption is permitted but not before the original effective date of January 1, 2017. The standard permits the use of either the retrospective or cumulative effect transition method. The Company is currently assessing the impact, if any, this new guidance will have on its consolidated financial statements.
Inventory – Simplifying the Measurement of Inventory
In July 2015, the FASB issued guidance that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using a prospective basis. The Company does not expect that this new guidance will have a material impact on its consolidated financial statements.
Leases
In February 2016, the FASB issued guidance that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using a modified retrospective transition method. The Company is currently assessing the effect that adoption of this guidance will have on its consolidated financial statements.
Compensation – Stock Compensation
In March 2016, the FASB issued guidance that simplifies several aspects of the accounting for employee share-based payment transactions including accounting for income taxes, forfeitures and statutory tax withholding requirements, as well as classification in the statement of cash flows. This guidance is effective for financial statements issued for fiscal years beginning after December 15, 2016, and interim periods within those fiscal years. Early adoption is permitted and is to be applied using a modified retrospective transition method by means of a cumulative-effect adjustment to equity as of the beginning of the period in which the guidance is adopted. The Company is currently assessing the effect that adoption of this guidance will have on its consolidated financial statements.
﻿ </t>
  </si>
  <si>
    <t>Fair Value Of Financial Assets And Liabilities</t>
  </si>
  <si>
    <t>Fair Value Of Financial Assets And Liabilities [Abstract]</t>
  </si>
  <si>
    <t xml:space="preserve">2. Fair Value of Financial Assets and Liabilities
Financial Assets and Liabilities Measured at Fair Value on a Recurring Basis
The following financial assets are measured at fair value on a recurring basis using quoted prices in active markets for identical assets (Level 1); significant other observable inputs (Level 2); and significant unobservable inputs (Level 3).
﻿
﻿
﻿
﻿
﻿
Fair Value Measurements as of
﻿
Carrying
June 30, 2016 Using:
﻿
Value
Level 1
Level 2
Level 3
Total
﻿ Assets:
﻿ Cash equivalents:
﻿ Certificates of deposit
$ 7,221
$
—
$ 7,221
$
—
$ 7,221
﻿ Short-term investments:
﻿ Short-term marketable securities - certificates of deposit
747
—
747
—
747
﻿
$ 7,968
$
—
$ 7,968
$
—
$ 7,968
﻿
﻿
﻿
﻿
﻿
Fair Value Measurements as of
﻿
Carrying
December 31, 2015 Using:
﻿
Value
Level 1
Level 2
Level 3
Total
﻿ Assets:
﻿ Cash equivalents:
﻿ Certificates of deposit
$ 6,972
$
—
$ 6,972
$
—
$ 6,972
﻿ Money market fund
35
35
—
—
35
﻿ Short-term investments:
﻿ Short-term marketable securities - certificates of deposit
747
—
747
—
747
﻿ Reverse repurchase agreements
58,700
—
58,700
—
58,700
﻿
$ 66,454
$ 35
$ 66,419
$
—
$ 66,454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securities (short-term) – the fair value of marketable securities has been determined to be amortized cost given the short duration of the securities.
·
Reverse repurchase agreements – the fair value of the reverse repurchase agreements has been determined to be amortized cost given the short duration of the agreements.
·
Cash equivalents – the fair value of the cash equivalents has been determined to be amortized cost or has been based on the quoted prices in active markets or exchanges for identical assets.
Financial Assets and Liabilities that are not Measured at Fair Value on a Recurring Basis
The carrying amounts and estimated fair value of the Company’s financial liabilities which are not measured at fair value on a recurring basis was as follows:
﻿
﻿
﻿
﻿
﻿
June 30, 2016
﻿
Carrying Value
Fair Value
﻿ Liabilities:
﻿ Loans payable (Level 2)
$ 39,949
$ 39,938
﻿
﻿
﻿
﻿
﻿
December 31, 2015
﻿
Carrying Value
Fair Value
﻿ Liabilities:
﻿ Loans payable (Level 2)
$ 39,710
$ 40,569
Certain estimates and judgments were required to develop the fair value amounts. The fair value amount shown above is not necessarily indicative of the amounts that the Company would realize upon disposition, nor does it indicate the Company’s intent or ability to dispose of the financial instrument.
The fair value of loans payable was estimated using discounted cash flow analysis discounted at current rates.
Fair value information about the intangible assets that were impaired during the six months ended June 30, 2016 (Note 7) was as follows:
﻿
﻿
﻿
﻿
﻿
Fair Value
﻿
Carrying
June 30, 2016 Using:
﻿
Value
Level 1
Level 2
Level 3
Impairment
﻿ Intellectual property rights for currently marketed products
$
—
$
—
$
—
$
—
$ 551
﻿ Intellectual property rights acquired for in-process research and development
—
—
—
—
2,229
﻿
$
—
$
—
$
—
$
—
$ 2,780
﻿
The fair value amount is presented as of the date of impairment, as these assets are not measured at fair value on a recurring basis (Note 7). The fair value reflects intangible assets written down to fair value during the six months ended June 30, 2016. Fair-value was determined using the income approach, specifically the multi-period excess earnings method, a form of a discounted cash flow method. The Company started with a forecast of all the expected net cash flows associated with the asset and then it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
﻿ </t>
  </si>
  <si>
    <t>Investments</t>
  </si>
  <si>
    <t>Investments [Abstract]</t>
  </si>
  <si>
    <t xml:space="preserve">3. Investments
Marketable Securities
Marketable securities consisted of the following:
﻿
﻿
﻿
﻿
﻿
June 30, 2016
﻿
Gross
Gross
﻿
Amortized
Unrealized
Unrealized
Fair
﻿
Cost
Losses
Losses
Value
﻿ Short-term marketable securities:
﻿ Certificates of deposit
$ 747
$
—
$
—
$ 747
﻿ Total
$ 747
$
—
$
—
$ 747
At June 30, 2016, short-term marketable securities consisted of investments that mature within one year. Short-term marketable securities are recorded as short-term investments in the consolidated balance sheets.
﻿
﻿
﻿
﻿
﻿
﻿
﻿
December 31, 2015
﻿
Gross
Gross
﻿
Amortized
Unrealized
Unrealized
Fair
﻿
Cost
Losses
Losses
Value
﻿ Short-term marketable securities:
﻿ Certificates of deposit
$ 747
$
—
$
—
$ 747
﻿ Total
$ 747
$
—
$
—
$ 747
At December 31, 2015 , short-term marketable securities consisted of investments that mature within one year. Short-term marketable securities are recorded as short-term investments in the consolidated balance sheets.
Reverse Repurchase Agreements
The Company, as part of its cash management strategy, may invest excess cash in reverse repurchase agreements. All reverse repurchase agreements are tri-party and have maturities of three months or less at the time of investment. The underlying collateral is U.S. government securities including U.S. treasuries, agency debt and agency mortgage securities. The underlying collateral posted by each counterparty is required to cover 102% of the principal amount and accrued interest after the application of a discount to fair value. The Company was not invested in any reverse repurchase agreements as of June 30, 2016.
﻿ </t>
  </si>
  <si>
    <t>Derivative Financial Instruments</t>
  </si>
  <si>
    <t>Derivative Financial Instruments [Abstract]</t>
  </si>
  <si>
    <t xml:space="preserve">4. Derivative Financial Instruments
In 2015, the Company’s derivative financial instrument, the warrant the Company received in connection with the license agreement with Advaxis, Inc. (“Advaxis”), was not designated as a hedging instrument and was adjusted to fair value through earnings in other income (expense). During the year ended December 31, 2015, the Company exercised the Advaxis warrant and subsequently sold the shares of common stock received upon exercise.
The following table shows the Company’s gain recognized in other income (expense) for the three and six months ended:
﻿
﻿
﻿
﻿
Gain Recognized in
Gain Recognized in
﻿
Other Income (expense)
Other Income (expense)
﻿
Three Months Ended
Six Months Ended
﻿
June 30,
June 30,
﻿
2016
2015
2016
2015
﻿ Derivative assets:
﻿ Warrant
$
—
$ 316
$
—
$ 1,274
﻿
As the Company exercised the warrant and subsequently sold the shares of common stock received upon exercise resulting in a gain of $341 recognized in other income (expense) during the second quarter of 2015, no gain was recorded during the three and six months ended June 30, 2016.
﻿ </t>
  </si>
  <si>
    <t>Inventories [Abstract]</t>
  </si>
  <si>
    <t xml:space="preserve">5. Inventories
Inventories are stated at the lower of cost or market and comprised of the following:
﻿
﻿
﻿
﻿
﻿
June 30, 2016
December 31, 2015
﻿ Raw materials
$ 88
$ 120
﻿ Work-in-process
2,233
441
﻿ Finished goods
245
745
﻿
$ 2,566
$ 1,306
﻿
Work-in-process inventorie s at June 30, 2016, included approximately $1,738 of pre-launch GALLIPRANT ® (grapiprant tablets) product costs capitalized due to anticipated benefit from future commercialization of this product. GALLIPRANT was approved by the CVM for the control of pain and inflammation associated with osteoarthritis in dogs in the first quarter of 2016 . As of June 30, 2016, the Company has accrued $1,819 for pre-launch GALLIPRANT inventories received but not invoiced.
During the three and six months ended June 30, 2016, the Company recognized inventory valuation adjustment losses in the amount $1,552 from application of lower of cost or market, in cost of product sales. The losses related to TACTRESS ™ inventories that were written off and pre-launch GALLIPRANT inventories marked to market due to terms agreed upon in the Elanco collaboration agreement (Note 10).
﻿ </t>
  </si>
  <si>
    <t>Goodwill And Intangible Assets [Abstract]</t>
  </si>
  <si>
    <t xml:space="preserve">6. Goodwill
Goodwill is recorded as an indefinite-lived asset and is not amortized for financial reporting purposes but is tested for impairment on an annual basis or when indications of impairment exist. No goodwill impairment losses have been recognized to date. Goodwill is not expected to be deductible for income tax purposes. The Company performs its annual impairment test of the carrying value of the Company’s goodwill during the third quarter of each year.
Goodwill as of June 30, 2016, was as follows:
﻿
﻿
﻿
﻿
﻿
Gross
Impairment
Net
﻿
Carrying Amount
Losses
Carrying Value
﻿ Goodwill
$ 40,006
$
—
$ 40,006
﻿
The change in the net book value of goodwill for the six months ended June 30, 2016, was as follows:
﻿
﻿
﻿
﻿
﻿
2016
﻿ As of January 1,
$ 39,781
﻿ Effect of foreign currency exchange
225
﻿ As of the end of the period,
$ 40,006
﻿
﻿ </t>
  </si>
  <si>
    <t>Intangible Assets, Net</t>
  </si>
  <si>
    <t xml:space="preserve">7. Intangible Assets, Net
The change in the net book value of intangible assets for the six months ended June 30, 2016, was as follows:
﻿
﻿
﻿
﻿
﻿
2016
﻿ As of January 1,
$ 15,067
﻿ Amortization expense
(190)
﻿ Effect of foreign currency exchange
197
﻿ Impairment
(2,780)
﻿ As of the end of the period,
$ 12,294
﻿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term of the agreement or the period of time the intangible assets are expected to contribute to future cash flows. The Company amortizes finite-lived intangible assets using the straight-line method. The Company recognized amortization expense of $95 and $190 for the three and six months ended June 30, 2016, respectively, and $483 and $966 for the three and six months ended June 30, 2015, respectively. Indefinite-lived in-process research and development (“IPR&amp;D”) intangible assets are not amortized until a product reaches its first conditional license or approval, and then they are amortized over their estimated useful lives.
Unamortized Intangible Assets
Unamortized intangible assets as of June 30, 2016, were as follows:
﻿
﻿
﻿
﻿
Net
﻿
Carrying
﻿
Value
﻿ Unamortized intangible assets:
2016
﻿ Intellectual property rights acquired for in-process research and development
$ 6,979
﻿
The net carrying value above includes asset impairment charges to date of $10,946 and $5,819 for AT-007 and AT-011, respectively.
Return of AT-006 Global Rights
On May 11, 2016, the Company and Elanco agreed to terminate the Exclusive License, Development, and Commercialization Agreement with Elanco (the “Elanco AT-006 Agreement”) (Note 10) that granted Elanco global rights for development and commercialization of licensed animal health products for an anti-viral for the treatment of feline herpes virus induced ophthalmic conditions. As a result of the termination of the Elanco AT-006 Agreement, the Company conducted an impairment assessment of the AT-006 intangible asset to assess the impact of the termination agreement . As part of the assessment, the Company considered development timing and expenses, manufacturing expenses, technology royalties and royalties due to Elanco, anticipated timing of commercial availability, as well as marketing, and selling expenses to commercialize the product. The Company concluded that the AT-006 intangible asset was not impaired due to the termination of the Elanco AT-006 Agreement .
Impairment of Unamortized Intangible Assets
AT-007 (Feline immunodeficiency v irus )
The Company has been considering out-licensing or internally advancing the AT-007 program for feline immunodeficiency virus since an impairment expense was recorded in the third quarter of 2015. Due to the return of the AT-006 global rights from Elanco in May 2016 (Note 10) and ensuing development program portfolio prioritization, including consideration of the Company’s focus on commercial launch activities to support its recently approved products, the Company decided to discontinue the development of AT-007 during the second quarter of 2016. This result ed in an impairment charge of $2,229 , which was recorded during the three months ended June 30, 2016, reducing the carrying value of AT-007 to $0 .
Unfavorable outcomes of the Company’s development activities or the Company’s estimates of the market opportunities for the product candidates could result in additional impairment charges in future periods.
Amortized Intangible Assets
Amortized intangible assets as of June 30, 2016 , were as follows:
﻿
﻿
﻿
﻿
Gross
Net
﻿
Carrying
Accumulated
Carrying
Average
﻿ Amortized intangible assets:
Value
Amortization
Value
Useful Life
﻿ Intellectual property rights for currently marketed products:
﻿ BLONTRESS ®
$ 28,572
$ 23,257
$ 5,315
20
Years
Accumulated amortization includes both amortization expense and asset impairment charges. Asset impairment charges for BLONTRESS to date are $20,228 .
Impairment of Amortized Intangible Assets
TACTRESS
Since the acquisition of Vet Therapeutics, Inc. (October 2013) , the Company has been performing various scientific and clinical activities to gain further knowledge around the science and efficacy of TACTRESS. In the third quarter of 2015, the Company’s interim analysis of the clinical results indicated that TACTRESS did not seem to be adding significant progression free survival in canine T-cell lymphoma ; those results were confirmed in the final study results in July 2016 . In addition, scientific studies suggested that TACTRESS was not as specific to the target as expected. Given those clinical and scientific results, the Company no longer believed that TACTRESS would capture the desired T-cell lymphoma market opportunity and recorded an impairment expense.
While TACTRESS remains commercially available, the use by oncologists has been more limited than the Company anticipated, resulting in sales during the quarter ended June 30, 2016, being significantly lower than forecasted. The Company deemed the events and market projections described above to be indicators of potential impairment of its finite-lived intangible asset TACTRESS during the second quarter of 2016. The Company performed impairment testing for the intangible asset TACTRESS as of June 30, 2016, and recorded an impairment expense of $551 , which was recorded during the three months ended June 30, 2016 , resulting in a net carrying value of $0 for TACTRESS.
Unfavorable outcomes of the Company’s development activities or the Company’s estimates of the market opportunities for the product candidates could result in additional impairment charges in future periods. For example, we anticipate the results of the mini B-CHOMP study in the fall of 2016. </t>
  </si>
  <si>
    <t>Debt</t>
  </si>
  <si>
    <t>Debt [Abstract]</t>
  </si>
  <si>
    <t xml:space="preserve">8. Debt
Loan and Security Agreements
Effective as of October 16, 2015, the Company and Vet Therapeutics, Inc., (the “borrowers”), entered into a Loan and Security Agreement (“Loan Agreement”), with Pacific Western Bank, or Pacific Western, as a collateral agent and Oxford Finance, LLC, (the “Lenders”). The loan is secured by substantially all of the borrowers’ personal property other than intellectual property. The outstanding principal balance under the Loan Agreement was $35,000 under the term loan facility and $5,000 under the revolving facility at June 30, 2016. The interest rate on the term loan and revolving credit facility as of June 30, 2016, was 7.16% . During the three and six months ended June 30, 2016, the Company recognized interest expense of $843 and $1,687 , respectively and during the three and six months ended June 30, 2015, the Company recognized interest expense of $219 and $435 , respectively.
The Loan Agreement contains customary representations and warranties and customary affirmative and negative covenants, including, among others, limits or restrictions on the borrowers’ ability to incur liens, incur indebtedness, make certain restricted payments, make certain investments, merge, consolidate, make an acquisition, enter into certain licensing arrangements and dispose of certain assets. In addition, the Loan Agreement contains customary events of default that entitle the Lenders to cause the borrowers’ indebtedness under the Loan Agreement to become immediately due and payable. The events of default, some of which are subject to cure periods, include, among others, a non-payment default, a covenant default, the occurrence of a material adverse change, the occurrence of an insolvency, a material judgment default, defaults regarding other indebtedness and certain actions by governmental authorities. Upon the occurrence and for the duration of an event of default, an additional default interest rate equal to 4% per annum will apply to all obligations owed under the Loan Agreement.
The Loan Agreement requires that the Company receive unrestricted net cash proceeds of at least $45,000 from partnering transactions and/or the issuance of equity securities from October 16, 2015 to October 16, 2016. The Loan Agreement also requires that the Company has at least three products fully USDA- or FDA-approved for commercialization by December 31, 2016. With the FDA approval of GALLIPRANT in March 2016 and the receipt of the upfront payment of $45,000 under the Elanco collaboration agreement (Note 10) entered into in April 2016, the Company has met both conditions. Additionally, the Loan Agreement requires that the Company maintain certain minimum liquidity at all times, which as of June 30, 2016 was approximately $20,000 . At June 30, 2016, the Company was in compliance with all financial covenants. If the minimum liquidity covenant is not met , the Company may be required to repay the loan prior to scheduled maturity date.
Loans payable as of June 30, 2016, were as follows:
﻿
﻿
﻿
﻿ Principal amounts
﻿ Term loan, 7.16% , due October 16, 2019
$ 35,000
﻿ Revolving line, 7.16% , due October 16, 2017
5,000
﻿ Add: accretion of final payment and termination fees
262
﻿ Less: unamortized debt issuance costs
(313)
﻿ As of the end of the period,
$ 39,949
As of June 30, 2016, $2,333 related to the term loan was reclassified as Current portion – loans payable.
﻿ </t>
  </si>
  <si>
    <t>Accrued Expenses</t>
  </si>
  <si>
    <t>Accrued Expenses [Abstract]</t>
  </si>
  <si>
    <t xml:space="preserve">9. Accrued Expenses
Accrued expenses consisted of the following:
﻿
﻿
﻿
﻿
﻿
June 30, 2016
December 31, 2015
﻿ Accrued expenses:
﻿ Payroll and related expenses
$ 1,376
$ 1,922
﻿ Professional fees
201
388
﻿ Royalty expense
37
1
﻿ Interest expense
239
238
﻿ Research and development costs
444
1,111
﻿ Goods received but not invoiced
1,819
—
﻿ Milestone
139
500
﻿ Other
250
87
﻿ Total accrued expenses
$ 4,505
$ 4,247
﻿
﻿ </t>
  </si>
  <si>
    <t>Agreements</t>
  </si>
  <si>
    <t>Agreements [Abstract]</t>
  </si>
  <si>
    <t xml:space="preserve">10. Agreements
RaQualia Pharma Inc. (“RaQualia”)
On December 27, 2010, the Company entered into two Exclusive License Agreements with RaQualia (the “RaQualia Agreements”) that granted the Company global rights, subject to certain exceptions for injectables in Japan, Korea, China and Taiwan for development and commercialization of licensed animal health products for compounds RQ-00000005 (ENTYCE, also known as AT-002) and RQ-00000007 (GALLIPRANT, also known as AT-001). The Company will be required to pay RaQualia milestone payments associated with GALLIPRANT and ENTYCE of up to $10,000 and $8,500 , respectively, upon the Company’s achievement of certain development, regulatory and commercial milestones, as well as mid-single digit royalties on the Company’s or the Company’s sublicensee’s product sales, if any.
The Company achieved milestones totaling $0 and $ 5 ,000 which were expensed within research and development expenses during the three and six months ended June 30, 2016, respectively, and included in accounts payable in the consolidated balance sheets . As of June 30, 2016, the Company had not paid any milestone or royalty payments since execution of the RaQualia Agreements.
It is possible that multiple additional milestones related to the RaQualia Agreements are achieved within the next 12 months totaling $6,500 .
Elanco
BLONTRESS
On January 2, 2015, the Company was granted a full product license from the USDA for BLONTRESS. The approval resulted in a $3,000 milestone payment being earned and due to the Company per the terms of the Exclusive Commercial License Agreement with Elanco (formerly Novartis Animal Health, Inc.) (the “Elanco Agreement”). During the first quarter of 2015, the Company recognized $3,000 of licensing revenue related to the milestone payment.
On February 24, 2015, the Company and Elanco agreed to terminate the Elanco Agreement. In consideration for the return of the commercial license granted to Elanco, the Company paid Elanco $2,500 in March 2015, and will be required to pay an additional $500 upon the first commercial sale by the Company. At that time the Company determined that it was probable that the $500 payment will be paid, and recorded the $500 as a current liability in the first quarter of 2015. The first commercial sale occurred in March 2016. The Company recorded the $3,000 paid to Elanco as a reduction in revenues received from Elanco as the payment was to re-acquire rights that the Company had previously licensed to Elanco.
On February 25, 2016, the Company and Elanco agreed to amend the terms related to the $500 payment due upon the first commercial sale by the Company. Under the amended terms, upon the first commercial sale, the Company will be required to pay quarterly, a royalty per vial sold until $500 in royalties are paid or the end of two years. After two years, the Company will be required to pay Elanco $500 plus 10% interest, compounded annually against any unpaid balance, less any royalties paid during the two years. If during the two years following the first commercial sale the Company withdraws BLONTRESS from the market and ceases all commercialization, the remaining royalty and related interest are no longer payable. As of June 30, 2016, $355 of the remaining $494 accrued milestone was include d in other long-term liabilities in the consolidated balance sheets.
GALLIPRANT
On April 22, 2016, the Company entered into a Collaboration, License, Development and Commercialization Agreement (the “Collaboration Agreement”) with Elanco pursuant to which the Company granted Elanco rights to develop, manufacture, market and commercialize the Company’s products based on licensed grapiprant rights and technology (the “Product”), including GALLIPRANT (grapiprant tablets), an FDA-approved therapeutic for the control of pain and inflammation associated with osteoarthritis in dogs. Pursuant to the Collaboration Agreement, Elanco will have exclusive rights globally outside the United States and co-exclusive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GALLIPRANT for the treatment of pain and inflammation , a nother $4,000 payment u pon achievement of a development milestone related to the manufacturing of GALLIPRANT , and payments up to $75,000 upon the achievement of certain sales milestones. The sales milestone payments are subject to a one -third reduction for each year the occurrence of the milestone is not achieved beyond December 31, 2021, with any non-occurrence beyond December 31, 2023 cancelling out the applicable milestone payment obligation entirely.
The Collaboration Agreement also provides that Elanco will pay the Company royalty payments on a percentage of net sales in the mid-single to low-double digits. The Company is responsible f or all development activities required to obtain the first registration or regulatory approval for the Product for use in dogs in each of the European Union (“the EU Product Regist ration”) and the United States, and Elanco is responsible for all other development activities. First r egistration for the Product in the U.S. was achieved before the completion of the Collaboration Agreement. In addition, the Company and Elanco have agreed to pay 25% and 75% , respectively, of all third-party development fees and expenses through December 31, 2018 in connection with preclinical and clinical trials necessary for any additional registration or regulatory approval of the Products, provided that the Company’s contribution to such development fees and expenses is capped at $7,000 (“R&amp;D Cap”). Commencing on the effective date of the Collaboration Agreement, the Company is responsible for the manufacture and supply of all of Elanco’s reasonable requirements of GALLIPRANT under the supply terms agreed upon pursuant to the Collaboration Agreement . However, Elanco retains the ability to assume all or a portion of the manufacturing responsibility during the term of the Collaboration Agreement. The parties have agreed under the Collaboration Agreement to negotiate and enter into a supply agreement formalizing the terms of supply of active product ingredients and/or finished GALLIPRANT by the Company to Elanco.
On April 22, 2016, in connection with the Collaboration Agreement, the Company entered into a Co-Promotion Agreement (the “Co-Promotion Agreement”) with Elanco to co-promote the Product in the United States.
Under the terms of the Co-Promotion Agreement, Elanco has agreed to pay the Company, as a fee for promotional services performed and expenses incurred by the Company under the Co-Promotion Agreement, (i) 25% of the gross margin on net sales of Product sold in the United States under the Collaboration Agreement prior to December 31, 2018 (unless extended by mutual agreement), and (ii) a mid-single digit percentage of net sales of the Product in the United States after December 31, 2018 through 2028 (unless extended by mutual agreement).
The Company concluded that the Collaboration Agreement and Co-Promotion Agreement represent a multiple-element arrangement, and evaluated if deliverables in the arrangement represent separate units of accounting. The Company identified the following deliverables under the agreement: (i) a royalty-bearing, sub-licensable, development, manufacturing and commercialization license; (ii) manufacturing and supply services; (iii) participation in a joint manufacturing subcommittee; and (iv) services associated with obtaining the EU Product Registration. The Company performed an assessment and concluded that the license had stand-alone value from the other undelivered elements in the arrangement. The Company’s best estimate of the selling price for the manufacturing subcommittee and the EU Product Registration services were i mmaterial and, therefore , no consideration was al located to these deliverables. Under the manufacturing and supply services terms, Elanco will be obligated to pay for any future orders at a price per unit representative of market value, and , therefore, no upfront consideration was allocated to this deliverable. The Company allocated $38 ,000 of the $45 ,000 upfront payment to the lic ense, and recognized $38,000 of licensing and collaboration revenue during th e quarter ended June 30, 2016. The Company allocated $7,000 of upfront cons ideration to the R&amp;D C ap, which was recorded as licensing and collaboration commitment liability in the consolidated b alance sheet at June 30, 2016. The Company classified the licensing and collaboration commitment liability as a current liability due to the Company having no control over when R&amp;D Cap expenses will be incurred and the expected timing of R&amp;D Cap expenses being unknown as of June 30, 2016. The licensing and collaboration commitment liability will be reduced in future periods as the related expenses are incurred by Elanco and paid for by the Company. Any remaining balance not paid to Elanco will be recognized as licensing and collaboration revenue on December 31, 2018 when the Company’s obligation to fund 25% of Elanco’s development efforts expires.
The Company evaluated if the sales and other milestones per the Collaboration Agreement are substantive. The Company determined that the milestones are non-substantive, and , therefore, these milestones will be allocated amongst the delivered, and any undelivered elements at the t ime the milestones are earned. If there are no undelivered elements, the milestone payments will be recognized as revenue in their entirety upon achievement of each milestone. For the three and the six months ended June 30, 2016, no milestones were achieved, and accordingly, no revenues were recognized from the milestones .
AT-006
On May 11, 2016, the Company and Elanco agree d to terminate the Elanco AT-006 Agreement that granted Elanco global rights for development and commercialization of licensed animal health products for an anti-viral for the treatment of feline herpes virus induced ophthalmic conditions. In consideration for the return of the Elanco AT-006 Agreement global rights, the Company is required to pay Elanco a low single-digit royalty on any product sales, if any, up to an amount in the low-single digit millions.
Pacira Pharmaceuticals, Inc. (“Pacira”)
On December 5, 2012, the Company entered into an Exclusive License, Development, and Commercialization Agreement with Pacira (the “Pacira Agreement”) that granted the Company global rights for development and commercialization of licensed animal health products for NOCITA ® (also known as AT-003). The Company is required to pay Pacira milestone payments of up to $41,000 upon the Company’s achievement of certain development, regulatory ( $1,000 ) and commercial ( $40,000 ) milestones, as well as tiered royalties on the Company’s product sales, if any. The commercial milestones owed to Pacira under the Pacira Agreement begin to be triggered once NOCITA annual net sales reach $100,000 with the final tier being owed to Pacira once NOCITA annual net sales reach $500,000 .
The Company achieved milestones totaling $1,000 and $ 1 ,000 which were expensed within research and development expenses during the three and six months ended June 30, 2016, respectively, and included in accounts payable in the consolidated balance sheets . As of June 30, 2016, the Company had paid $500 in milestone payments and no royalty payments since execution of the Pacira Agreement.
It is possible that multiple additional milestones related to the Pacira Agreement are achieved within the next 12 months totaling $1,000 .
﻿ </t>
  </si>
  <si>
    <t>Common Stock</t>
  </si>
  <si>
    <t>Common Stock [Abstract]</t>
  </si>
  <si>
    <t xml:space="preserve">11. Common Stock
As of June 30, 2016 , there were 34,798,120 shares of the Company’s common stock outstanding, net of 579,132 shares of unvested restricted common stock.
Sales Agreement
On October 16, 2015, the Company entered into a Sales Agreement with Barclays Capital Inc. (“Barclays”) pursuant to which the Company may sell from time to time, at its option, up to an aggregate of $52,000 of shares of its common stock (the “Shares”) through Barclays, as sales agent. Sales of the Shares, if any, will be made under the Company’s previously filed and currently effective Registration Statement on Form S-3 (Reg. No. 333-197414), by means of ordinary brokers’ transactions on the NASDAQ Global Market or otherwise. Additionally, under the terms of the Sales Agreement, the Shares may be sold at market prices, at negotiated prices or at prices related to the prevailing market price. The Company will pay Barclays a commission of 2.75% of the gross proceeds from the sale of the Shares, if any. As of the date of this filing, the Company has not sold any shares pursuant to the Sales Agreement.
﻿ </t>
  </si>
  <si>
    <t>Stock-Based Awards</t>
  </si>
  <si>
    <t>Stock-Based Awards [Abstract]</t>
  </si>
  <si>
    <t xml:space="preserve">12. Stock-Based Awards
2010 Equity Incentive Plan
Activity related to stock options under the 2010 Equity Incentive Plan (the “2010 Plan”) for the six months ended June 30, 2016, was as follows:
﻿
﻿
﻿
﻿
﻿
Weighted
﻿
Shares
Weighted
Average
﻿
Issuable
Average
Remaining
Aggregate
﻿
Under
Exercise
Contractual
Intrinsic
﻿
Options
Price
Term
Value
﻿
(In Years)
﻿
﻿ Outstanding as of December 31, 2015
86,490
$ 2.95
7.09
$ 228
﻿ Granted
—
—
﻿ Exercised
(1,500)
0.40
﻿ Forfeited
—
—
﻿ Expired
—
—
﻿ Outstanding as of June 30, 2016
84,990
$ 2.99
6.59
$ 283
﻿
As of June 30, 2016, 23,112 shares of common stock granted from early exercised options are unve sted and subject to repurchase. For the six months ended June 30, 2016, the total intrinsic value of options exercised was $8 and the total received from stock option exercises was $1 .
Activity related to restricted stock under the 2010 Plan for the six months ended June 30, 2016, was as follows:
﻿
﻿
﻿
﻿
﻿
Weighted
﻿
Average Grant
﻿
Shares
Date Fair Value
﻿ Unvested restricted common stock as of December 31, 2015
37,078
$ 0.36
﻿ Issued
—
—
﻿ Vested
(27,129)
0.37
﻿ Forfeited
—
—
﻿ Unvested restricted common stock as of June 30, 2016
9,949
$ 0.32
﻿
For the six months ended June 30, 2016, the total fair value of restricted common stock vested was $134 .
2013 Incentive Award Plan
Activity related to stock options under the 2013 Incentive Award Plan (the “2013 Plan”) for the six months ended June 30, 2016, was as follows:
﻿
﻿
﻿
﻿
﻿
Weighed
﻿
Shares
Weighted
Average
﻿
Issuable
Average
Remaining
Aggregate
﻿
Under
Exercise
Contractual
Intrinsic
﻿
Options
Price
Term
Value
﻿
(in years)
﻿
﻿ Outstanding as of December 31, 2015
1,728,199
$ 16.57
8.31
$
—
﻿ Granted
626,600
3.62
﻿ Exercised
—
—
﻿ Forfeited
(49,790)
12.07
﻿ Expired
(9,748)
10.39
﻿ Outstanding as of June 30, 2016
2,295,261
$ 13.16
8.19
$ 1,735
﻿
For the six months ended June 30, 2016, the weighted average grant date fair value of stock options granted was $2.42 .
Activity related to restricted stock under the 2013 Plan for the six months ended June 30, 2016, was as follows:
﻿
﻿
﻿
﻿
﻿
﻿
Weighted
﻿
Average Grant
﻿
Shares
Date Fair Value
﻿ Unvested restricted common stock as of December 31, 2015
333,263
$ 17.77
﻿ Issued
385,650
3.42
﻿ Vested
(157,328)
13.43
﻿ Forfeited
(15,514)
9.54
﻿ Unvested restricted common stock as of June 30, 2016
546,071
$ 9.12
﻿
For the six months ended June 30, 2016, the total fair value of restricted common stock vested was $700 . The Company did not receive cash proceeds for any of the restricted common stock issued during the six months ended June 30, 2016.
Stock-Based Compensation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recorded stock-based compensation expense related to stock options and restricted stock as follows:
﻿
﻿
﻿
﻿
﻿
Three Months Ended
Six Months Ended
﻿
June 30,
June 30,
﻿
2016
2015
2016
2015
﻿ Cost of product sales and inventories
$ 19
$ 30
$ 50
$ 67
﻿ Research and development
264
394
629
999
﻿ Selling, general and administrative
1,913
1,605
3,770
3,323
﻿
$ 2,196
$ 2,029
$ 4,449
$ 4,389
﻿
The Company had an aggregate of $8,822 and $4,011 of unrecognized stock-based compensation expense for options outstanding and restricted stock awards, respectively, as of June 30, 2016, which is expected to be recognized over a weighted average period of 2.18 years and 1.55 years, respectively.
﻿ </t>
  </si>
  <si>
    <t>Net Income (Loss) Per Share</t>
  </si>
  <si>
    <t>Net Income (Loss) Per Share [Abstract]</t>
  </si>
  <si>
    <t xml:space="preserve">13. Net Income (Loss) Per Share
Basic and diluted net income (loss) per share attributable to common stockholders was calculated as follows:
﻿
﻿
﻿
﻿
﻿
Three Months Ended
Six Months Ended
﻿
June 30,
June 30,
﻿
2016
2015
2016
2015
﻿ Basic net income (loss) per share attributable to common stockholders:
﻿ Numerator:
﻿ Net income (loss)
$ 21,196
$ (7,983)
$ 3,129
$ (16,757)
﻿ Net income attributable to participating securities
(20)
—
(3)
—
﻿ Net income (loss) attributable to common stockholders
$ 21,176
$ (7,983)
$ 3,126
$ (16,757)
﻿
﻿ Denominator:
﻿ Weighted average shares outstanding – basic
34,762,533
34,278,105
34,708,006
34,236,282
﻿
﻿ Net income (loss) per share attributable to common stockholders – basic
$ 0.61
$ (0.23)
$ 0.09
$ (0.49)
﻿
﻿ Diluted net income (loss) per share attributable to common stockholders:
﻿ Numerator:
﻿ Net income (loss)
$ 21,196
$ (7,983)
$ 3,129
$ (16,757)
﻿ Net income attributable to participating securities
(20)
—
(3)
—
﻿ Net income (loss) attributable to common stockholders
$ 21,176
$ (7,983)
$ 3,126
$ (16,757)
﻿
﻿ Denominator:
﻿ Weighted average shares outstanding – basic
34,762,533
34,278,105
34,708,006
34,236,282
﻿ Dilutive effect of outstanding stock awards
175,922
—
71,780
—
﻿ Weighted average shares outstanding – diluted
34,938,455
34,278,105
34,779,786
34,236,282
﻿
﻿ Net income (loss) per share attributable to common stockholders – diluted
$ 0.61
$ (0.23)
$ 0.09
$ (0.49)
﻿
﻿
The Company’s participating securities consist of unvested restricted common stock issued from ear ly exercised stock options and restricted common stock awards granted under the 2010 Plan, due to the shares having non-forfeitable dividend rights.
﻿
Stock options for the purchase of 1,705,396 and 1,941,521 weighted average shares of common stock and 551,709 and 557,149 o f unvested restricted stock awards were excluded from the computation of diluted net income per share attributable to common stockholders for the three and six months ended June 30, 2016, respectively, because those awards had an anti-dilutive impact on the net income attributable to common stockholders.
Stock options for the purchase of 1,671,270 shares of common stock were excluded from the computation of diluted net loss per share attributable to common stockholders for the three and six months ended June 30, 2015, because those options had an anti-dilutive impact due to the net loss attributable to common stockholders incurred for the period. </t>
  </si>
  <si>
    <t>Income Taxes</t>
  </si>
  <si>
    <t>Income Taxes [Abstract]</t>
  </si>
  <si>
    <t xml:space="preserve">14. Income Taxes
The Company recorded no income tax expense or benefit during the three and six months ended June 30, 2016, compared to an income tax benefit of $360 and $631 during the three and six months ended June 30, 2015, respectively, which was recognized for losses incurred that would reduce the amount of deferred tax liability related to intangible assets. The Company projects a loss before income taxes for 2016 and an annual effective tax rate of zero percent for 2016. The Company’s income for the three and six months ended June 30, 2016, was fully offset by net operating loss carryforward s , and no deferred tax expense was recognized due to a full valuation allowance recognized against its deferred tax assets.
﻿ </t>
  </si>
  <si>
    <t>Accumulated Other Comprehensive Loss</t>
  </si>
  <si>
    <t>Accumulated Other Comprehensive Loss [Abstract]</t>
  </si>
  <si>
    <t xml:space="preserve">15. Accumulated Other Comprehensive Loss
The changes in accumulated other comprehensive loss, net of their related tax effects, were as follows:
﻿
﻿
﻿
﻿
Foreign
Accumulated
﻿
Currency
Other
﻿
Translation
Comprehensive
﻿
Adjustment
Loss
﻿ As of December 31, 2015
$ (9,320)
$ (9,320)
﻿ Foreign currency translation adjustments
473
473
﻿ As of June 30, 2016
$ (8,847)
$ (8,847)
﻿
Amounts reclassified from accumulated other comprehensive loss were as follows:
﻿
﻿
﻿
﻿
Amounts Reclassified from
Amounts Reclassified from
﻿
Accumulated Other
Accumulated Other
﻿
Comprehensive Loss
Comprehensive Loss
﻿
Three Months Ended
Six Months Ended
﻿
Location in
June 30,
June 30,
﻿
Statements of Operations
2016
2015
2016
2015
﻿ Gain on sale of securities available-for-sale
Other income (expense)
$
—
$ 2,864
$
—
$ 3,874
﻿
$
—
$ 2,864
$
—
$ 3,874
﻿ </t>
  </si>
  <si>
    <t>Variable Interest Entity</t>
  </si>
  <si>
    <t>Variable Interest Entity [Abstract]</t>
  </si>
  <si>
    <t xml:space="preserve">16. Variable Interest Entity
ViroVet BVBA (“ViroVet”)
During the third quarter of 2015, the Company reviewed certain operations of its wholly owned subsidiary, Aratana Therapeutics NV (“Aratana NV”). As a result, the Company made a strategic decision to wind down pre-clinical discovery efforts being performed at Aratana NV and focus future efforts of Aratana NV on clinical assets, the development of core legacy programs, i.e. AT-001, AT-002 and AT-003 for EU approval and business development and monetization of production animal assets and know-how obtained in the acquisition of Okapi Sciences. To facilitate this reorganization, the Company, via Aratana NV, along with the former General Manager of Aratana NV, the current General Manager of Aratana NV and a consultant to the Company, formed ViroVet BVBA. During the third quarter of 2015 the Company began to transition some of its employees from Aratana NV to ViroVet. The Company plans to transition selected Aratana NV employees, asset s and liabilities throughout 2016 to ViroVet to further pursue the research and development of production animal products. These employees will be focused on the advancement of production animal assets/know-how and the securing of additional funding for future operations.
Except for the financing matters described below, the Company will have little to no involvement in the operations of ViroVet.
Equity Investment
In July 2015, the Company paid $2 and committed another $4 for 28% ownership interest in ViroVet. The Company has no further obligation to provide any further capital.
Convertible Loan Agreement
On September 11, 2015, Aratana NV and ViroVet executed a convertible loan agreement in which Aratana NV agreed to loan ViroVet $335 ( €300 ) on September 15, 2015. The proceeds from the loan require ViroVet to use the monies towards the development and operations of ViroVet in accordance with the budget prepared by ViroVet. The loan bears annual interest of 7% and is unsecured.
Primary Beneficiary
The Company determined ViroVet was a VIE and it had a controlling financial interest in ViroVet due to the Company having the power to direct the activities of ViroVet that most significantly impact ViroVet’s economic performance and having the obligation to absorb losses or receive benefits . The Company will continue to consolidate ViroVet unless a reconsideration event occurs, for example, an equity financing.
Total assets and liabilities of the Company’s consolidated VIE were not material as of June 30, 2016.
For the three and six months ended June 30, 2016, ViroVet’s net loss and non-controlling interest were not material and are included in the Company’s consolidated statement of operations. Creditors in ViroVet only have recourse to the assets owned by the VIE and not to the Company’s general credit. The Company currently does not have implicit support arrangements with ViroVet. </t>
  </si>
  <si>
    <t>Summary of Significant Accounting Policies (Policy)</t>
  </si>
  <si>
    <t>Business Overview</t>
  </si>
  <si>
    <t xml:space="preserve">Business Overview
Aratana Therapeutics, Inc., including its subsidiaries (the “Company” or “Aratana”), is a pet therapeutics company focused on licensing, developing and commercializing innovative biopharmaceutical products for companion animals. The Company has one operating segment: pet therapeutics. </t>
  </si>
  <si>
    <t>Basis Of Presentation</t>
  </si>
  <si>
    <t xml:space="preserve">Basis of Presentation
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5 and the notes thereto in the Company’s Annual Report on Form 10-K filed with the Securities and Exchange Commission on March 15, 2016. In the opinion of management, all adjustments, consisting of a normal and recurring nature, considered necessary for a fair presentation, have been included.
The Company has incurred recurring losses and negative cash flows from operations and has an accumulated deficit of $ 148,889 as of June 30 , 2016. The Company expects to continue to generate operating losses for the foreseeable future. The Company believes that its cash, cash equivalents and short-term investments on hand will be sufficient to fund operations at least through June 30, 201 7 . As disclosed in Note 8 to the consolidated financial statements, the Company has a term loan and a revolving credit facility with a n aggregate principal balance of $40,000 as of June 30 , 201 6. The terms of this agreement require the Company to receive unrestricted net cash proceeds of at least $45,000 from partnering transactions and/or the issuance of equity securities from October 16, 2015 to October 16, 2016. The loan agreements also require that the Company have at least three products fully United States Department of Agriculture (“ USDA ”) or U.S. Food and Drug Administration (“ FDA ”) approved for commercialization by December 31, 20 16. W ith t h e FDA approval of GALLIPRANT in March 2016 and the receipt of the upfront payment of $45,000 under the Elanco Animal Health , Inc. (“Elanco”) agreement (Note 10) entered into in April 2016, the Company has met both conditions. Additionally, the loan agreement requires that the Company maintain certain minimum liquidity at all times, which as of June 30, 2016, was approximately $20,000 . </t>
  </si>
  <si>
    <t>Consolidation</t>
  </si>
  <si>
    <t xml:space="preserve">Consolidation
The Company’s consolidated financial statements include its financial statements, and those of its wholly-owned subsidiaries and a consolidated variable interest entity. Intercompany balances and transactions are eliminated in consolidation.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Revenue Recognition</t>
  </si>
  <si>
    <t xml:space="preserve">Revenue Recognition
The Company recognizes revenue when all of the following conditions are met:
• persuasive evidence of an arrangement exists;
• delivery has occurred or services have been rendered;
• the seller’s price to the buyer is fixed or determinable; and
• collectibility is reasonably assured.
The Company’s principal revenue streams and their respective accounting treatments are discussed below:
(i) Product sales - Revenue for the sale of products is recognized when delivery has occurred and substantially all the risks and rewards of ownership have been transferred to the customer. Revenue for the sale of products are recorded net of sales returns, allowances and discounts.
(ii) Royalty revenue - Royalty revenue relating to the Company’s out-licensed technology is recognized when reasonably estimable. The revenues are recorded based on estimates of the licensee’s sales that occurred during the relevant period. Differences between actual and estimated royalty revenues are adjusted for in the period in which they become known, typically in the following quarter. If the Company is unable to reasonably estimate royalty revenue or does not have access to the information, then the Company records royalty revenue on a cash basis.
(iii) Licensing and collaboration revenues - Revenues derived from product out-licensing arrangements typically consist of an initial up-front payment at inception of the license and subsequent milestone payments contingent on the achievement of certain regulatory, development and commercial milestones.
Product out-licensing arrangements with multiple elements are divided into separate units of accounting if certain criteria are met. The up-front payment received is allocated among the separate units of accounting based on their respective fair values, and the applicable revenue recognition criteria are applied to each of the separate units of accounting.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The Company determines the estimated selling price for deliverables within each agreement using vendor-specific objective evidence (“VSOE”) of selling price, if available, third-party evidence (“TPE”) of selling price if VSOE is not available, or management's best estimate of the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Amounts received prior to satisfying all relevant revenue recognition criteria are recorded as deferred revenue in the consolidated balance sheets and recognized as revenue when the related revenue recognition criteria are met. Amounts not expected to be recognized as revenue within the next twelve months of the consolidated balance sheet date are classified as long-term deferred revenue.
The Company recognizes revenue contingent upon the achievement of a milestone in its entirety in the period in which the milestone is achieved only if the milestone meets all the criteria to be considered substantive. At the inception of each arrangement that includes milestone payments, the Company evaluates each contingent payment on an individual basis to determine whether they are considered substantive milestones, specifically reviewing factors such as the degree of certainty in achieving the milestone, the research and development risk and other risks that must be overcome to achieve the milestone, as well as the level of effort and investment required and whether the milestone consideration is reasonable relative to all deliverables and payment terms in the arrangement.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Milestone payments which are non-refundable and deemed substantive, non-creditable and contingent on achieving certain development, regulatory, or commercial milestones are typically recognized as revenues either on achievement of such milestones or over the period the Company has continuing substantive performance obligations. The Company recognizes revenue associated with the non-substantive milestones upon achievement of the milestone if there are no undelivered elements and the Company has no remaining performance obligations. Revenues from commercial milestone payments are recorded as revenue upon achievement of the milestone, assuming all other revenue recognition criteria are met.
In the event that an agreement is terminated and the Company then has no further performance obligations, the Company recognizes as revenue any amounts that had not previously been recorded as revenue but were classified as deferred revenue at the date of such termination.
Cash considerations (including a sales incentive) given by the Company to a licensee/collaborator/customer is presumed to be a reduction of the selling prices of the Company’s products or services and is recognized as a reduction of revenue unless both of the following conditions are met:
a. The Company receives, or will receive, an identifiable benefit (goods or services) in exchange for the consideration. In order to meet this condition, the identified benefit must be sufficiently separable from the re cipient’s purchase of the Company’s products such that the Company could have entered into an exchange transaction with a party other than a purchaser of its products or services in order to receive that benefit.
b. The Company can reasonably estimate the fair value of the benefit identified under the preceding condition. If the amount of consideration paid by the Company exceeds the estimated fair value of the benefit received, that excess amount shall be characterized as a reduction of revenue when r ecognized in the Company ’s income statement.
If both conditions are met, the cash consideration is recognized as a cost incurred. </t>
  </si>
  <si>
    <t>Pre-Launch Inventory</t>
  </si>
  <si>
    <t xml:space="preserve">Pre-Launch Inventory
The Company may scale-up and make commercial quantities of certain of its product candidates prior to the date it anticipates that such products will receive final FDA/USDA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 bable future economic benefit. </t>
  </si>
  <si>
    <t>Property And Equipment, Net</t>
  </si>
  <si>
    <t xml:space="preserve">Property and Equipment, net
Property and equipment is recorded at historical cost, net of accumulated depreciation and amortization of $733 and $430 as of June 30 , 2016, and December 31, 2015 , respectively. </t>
  </si>
  <si>
    <t xml:space="preserve">Goodwill
In the first quarter of 2016, the Company completed an interim impairment assessment due to a decline in its market capitalization. In performing step one of the assessment, the Company determined that as of March 31, 2016, its fair value excee ded its carrying value by 121% . Based on this result, step two of the assessment was not required to be performed, and the Company determined there was no impairment of goodwill during the first quarter of 2016. The Company did not identify any potential indicators of goodwill impairment during the second quarter of 2016, and, accordingly, no interim assessment was performed. </t>
  </si>
  <si>
    <t>New Accounting Standards</t>
  </si>
  <si>
    <t xml:space="preserve">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will supersede the revenue recognition requirements in topic, Revenue Recognition , and most industry-specific guidance. This guidance also supersedes certain cost guidance included in subtopic, Revenue Recognition – Construction-Type and Production-Type Contracts . In addition, the existing requirements for the recognition of a gain or loss on the transfer of nonfinancial assets that are not in a contract with a customer (e.g., assets within the scope of topic, Property, Plant, and Equipment , and tangible assets within the scope of topic, Intangibles – Goodwill and Other) are amended to be consistent with the guidance on recognition and measurement (including the constraint on revenue) in this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approved a one-year delay in the effective date of the new revenue standard. These changes become effective for the Company on January 1, 2018 . E arly adoption is permitted but not before the original effective date of January 1, 2017. The standard permits the use of either the retrospective or cumulative effect transition method. The Company is currently assessing the impact, if any, this new guidance will have on its consolidated financial statements.
Inventory – Simplifying the Measurement of Inventory
In July 2015, the FASB issued guidance that requires entities to measure most inventory “at lower of cost and net realizable value” thereby simplifying the current guidance under which an entity must measure inventory at the lower of cost or market. This guidance is effective for financial statements issued for fiscal years beginning after December 15, 2016, and interim periods within those fiscal years. Early adoption is permitted and is to be applied using a prospective basis. The Company does not expect that this new guidance will have a material impact on its consolidated financial statements.
Leases
In February 2016, the FASB issued guidance that requires, for operating leas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using a modified retrospective transition method. The Company is currently assessing the effect that adoption of this guidance will have on its consolidated financial statements.
Compensation – Stock Compensation
In March 2016, the FASB issued guidance that simplifies several aspects of the accounting for employee share-based payment transactions including accounting for income taxes, forfeitures and statutory tax withholding requirements, as well as classification in the statement of cash flows. This guidance is effective for financial statements issued for fiscal years beginning after December 15, 2016, and interim periods within those fiscal years. Early adoption is permitted and is to be applied using a modified retrospective transition method by means of a cumulative-effect adjustment to equity as of the beginning of the period in which the guidance is adopted. The Company is currently assessing the effect that adoption of this guidance will have on its consolidated financial statements. </t>
  </si>
  <si>
    <t>Fair Value Of Financial Assets And Liabilities (Tables)</t>
  </si>
  <si>
    <t>Summary Of Information About Company's Financial Assets And Liabilities Subject To Fair Value Measurement On Recurring Basis</t>
  </si>
  <si>
    <t xml:space="preserve">﻿
﻿
﻿
Fair Value Measurements as of
﻿
Carrying
June 30, 2016 Using:
﻿
Value
Level 1
Level 2
Level 3
Total
﻿ Assets:
﻿ Cash equivalents:
﻿ Certificates of deposit
$ 7,221
$
—
$ 7,221
$
—
$ 7,221
﻿ Short-term investments:
﻿ Short-term marketable securities - certificates of deposit
747
—
747
—
747
﻿
$ 7,968
$
—
$ 7,968
$
—
$ 7,968
﻿
﻿
﻿
﻿
﻿
Fair Value Measurements as of
﻿
Carrying
December 31, 2015 Using:
﻿
Value
Level 1
Level 2
Level 3
Total
﻿ Assets:
﻿ Cash equivalents:
﻿ Certificates of deposit
$ 6,972
$
—
$ 6,972
$
—
$ 6,972
﻿ Money market fund
35
35
—
—
35
﻿ Short-term investments:
﻿ Short-term marketable securities - certificates of deposit
747
—
747
—
747
﻿ Reverse repurchase agreements
58,700
—
58,700
—
58,700
﻿
$ 66,454
$ 35
$ 66,419
$
—
$ 66,454
﻿ </t>
  </si>
  <si>
    <t>Carrying Amounts And Estimated Fair Value Of Company's Financial Liabilities Not Measured At Fair Value On Recurring Basis</t>
  </si>
  <si>
    <t xml:space="preserve">﻿
﻿
﻿
June 30, 2016
﻿
Carrying Value
Fair Value
﻿ Liabilities:
﻿ Loans payable (Level 2)
$ 39,949
$ 39,938
﻿
﻿
﻿
﻿
﻿
December 31, 2015
﻿
Carrying Value
Fair Value
﻿ Liabilities:
﻿ Loans payable (Level 2)
$ 39,710
$ 40,569
﻿ </t>
  </si>
  <si>
    <t>Fair Value Information About Impaired Intangible Assets</t>
  </si>
  <si>
    <t xml:space="preserve">﻿
﻿
﻿
Fair Value
﻿
Carrying
June 30, 2016 Using:
﻿
Value
Level 1
Level 2
Level 3
Impairment
﻿ Intellectual property rights for currently marketed products
$
—
$
—
$
—
$
—
$ 551
﻿ Intellectual property rights acquired for in-process research and development
—
—
—
—
2,229
﻿
$
—
$
—
$
—
$
—
$ 2,780
﻿ </t>
  </si>
  <si>
    <t>Investments (Tables)</t>
  </si>
  <si>
    <t>Fair Value Of Available-For-Sale Marketable Securities</t>
  </si>
  <si>
    <t xml:space="preserve">Marketable securities consisted of the following:
﻿
﻿
﻿
﻿
﻿
June 30, 2016
﻿
Gross
Gross
﻿
Amortized
Unrealized
Unrealized
Fair
﻿
Cost
Losses
Losses
Value
﻿ Short-term marketable securities:
﻿ Certificates of deposit
$ 747
$
—
$
—
$ 747
﻿ Total
$ 747
$
—
$
—
$ 747
At June 30, 2016, short-term marketable securities consisted of investments that mature within one year. Short-term marketable securities are recorded as short-term investments in the consolidated balance sheets.
﻿
﻿
﻿
﻿
﻿
﻿
﻿
December 31, 2015
﻿
Gross
Gross
﻿
Amortized
Unrealized
Unrealized
Fair
﻿
Cost
Losses
Losses
Value
﻿ Short-term marketable securities:
﻿ Certificates of deposit
$ 747
$
—
$
—
$ 747
﻿ Total
$ 747
$
—
$
—
$ 747
﻿ </t>
  </si>
  <si>
    <t>Derivative Financial Instruments (Tables)</t>
  </si>
  <si>
    <t>Gain Recognized In Other Income (Expense)</t>
  </si>
  <si>
    <t xml:space="preserve">﻿
﻿
﻿
Gain Recognized in
Gain Recognized in
﻿
Other Income (expense)
Other Income (expense)
﻿
Three Months Ended
Six Months Ended
﻿
June 30,
June 30,
﻿
2016
2015
2016
2015
﻿ Derivative assets:
﻿ Warrant
$
—
$ 316
$
—
$ 1,274
﻿ </t>
  </si>
  <si>
    <t>Inventories (Tables)</t>
  </si>
  <si>
    <t>Components Of Inventories</t>
  </si>
  <si>
    <t xml:space="preserve">﻿
﻿
﻿
June 30, 2016
December 31, 2015
﻿ Raw materials
$ 88
$ 120
﻿ Work-in-process
2,233
441
﻿ Finished goods
245
745
﻿
$ 2,566
$ 1,306
﻿ </t>
  </si>
  <si>
    <t>Goodwill (Tables)</t>
  </si>
  <si>
    <t>Summary Of Goodwill</t>
  </si>
  <si>
    <t xml:space="preserve">﻿
﻿
﻿
Gross
Impairment
Net
﻿
Carrying Amount
Losses
Carrying Value
﻿ Goodwill
$ 40,006
$
—
$ 40,006
﻿ </t>
  </si>
  <si>
    <t>Summary Of Change In The Net Book Value Of Goodwill</t>
  </si>
  <si>
    <t xml:space="preserve">﻿
﻿
﻿
2016
﻿ As of January 1,
$ 39,781
﻿ Effect of foreign currency exchange
225
﻿ As of the end of the period,
$ 40,006
﻿ </t>
  </si>
  <si>
    <t>Intangible Assets, Net (Tables)</t>
  </si>
  <si>
    <t>Summary Of Change In The Net Book Value Of Other Intangible Assets</t>
  </si>
  <si>
    <t xml:space="preserve">﻿
﻿
﻿
2016
﻿ As of January 1,
$ 15,067
﻿ Amortization expense
(190)
﻿ Effect of foreign currency exchange
197
﻿ Impairment
(2,780)
﻿ As of the end of the period,
$ 12,294
﻿ </t>
  </si>
  <si>
    <t>Summary Of Unamortized Intangible Assets</t>
  </si>
  <si>
    <t xml:space="preserve">﻿
﻿
﻿
Net
﻿
Carrying
﻿
Value
﻿ Unamortized intangible assets:
2016
﻿ Intellectual property rights acquired for in-process research and development
$ 6,979
﻿ </t>
  </si>
  <si>
    <t>Summary Of Amortized Intangible Assets</t>
  </si>
  <si>
    <t xml:space="preserve">﻿
﻿
Gross
Net
﻿
Carrying
Accumulated
Carrying
Average
﻿ Amortized intangible assets:
Value
Amortization
Value
Useful Life
﻿ Intellectual property rights for currently marketed products:
﻿ BLONTRESS ®
$ 28,572
$ 23,257
$ 5,315
20
Years
﻿ </t>
  </si>
  <si>
    <t>Debt (Tables)</t>
  </si>
  <si>
    <t>Schedule Of Loan Payable Balance</t>
  </si>
  <si>
    <t xml:space="preserve">﻿
﻿ Principal amounts
﻿ Term loan, 7.16% , due October 16, 2019
$ 35,000
﻿ Revolving line, 7.16% , due October 16, 2017
5,000
﻿ Add: accretion of final payment and termination fees
262
﻿ Less: unamortized debt issuance costs
(313)
﻿ As of the end of the period,
$ 39,949
﻿ </t>
  </si>
  <si>
    <t>Accrued Expenses (Tables)</t>
  </si>
  <si>
    <t>Summary Of Accrued Expenses</t>
  </si>
  <si>
    <t xml:space="preserve">﻿
﻿
﻿
June 30, 2016
December 31, 2015
﻿ Accrued expenses:
﻿ Payroll and related expenses
$ 1,376
$ 1,922
﻿ Professional fees
201
388
﻿ Royalty expense
37
1
﻿ Interest expense
239
238
﻿ Research and development costs
444
1,111
﻿ Goods received but not invoiced
1,819
—
﻿ Milestone
139
500
﻿ Other
250
87
﻿ Total accrued expenses
$ 4,505
$ 4,247
﻿ </t>
  </si>
  <si>
    <t>Stock-Based Awards (Tables)</t>
  </si>
  <si>
    <t>Compensation Related Costs, Share-based Payments [Line Items]</t>
  </si>
  <si>
    <t>Summary Of Stock-Based Compensation Expense Related To Stock Options And Restricted Stock</t>
  </si>
  <si>
    <t xml:space="preserve">﻿
﻿
﻿
Three Months Ended
Six Months Ended
﻿
June 30,
June 30,
﻿
2016
2015
2016
2015
﻿ Cost of product sales and inventories
$ 19
$ 30
$ 50
$ 67
﻿ Research and development
264
394
629
999
﻿ Selling, general and administrative
1,913
1,605
3,770
3,323
﻿
$ 2,196
$ 2,029
$ 4,449
$ 4,389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5
86,490
$ 2.95
7.09
$ 228
﻿ Granted
—
—
﻿ Exercised
(1,500)
0.40
﻿ Forfeited
—
—
﻿ Expired
—
—
﻿ Outstanding as of June 30, 2016
84,990
$ 2.99
6.59
$ 283
﻿ </t>
  </si>
  <si>
    <t>Summary Of Restricted Stock Activity</t>
  </si>
  <si>
    <t xml:space="preserve">﻿
﻿
﻿
Weighted
﻿
Average Grant
﻿
Shares
Date Fair Value
﻿ Unvested restricted common stock as of December 31, 2015
37,078
$ 0.36
﻿ Issued
—
—
﻿ Vested
(27,129)
0.37
﻿ Forfeited
—
—
﻿ Unvested restricted common stock as of June 30, 2016
9,949
$ 0.32
﻿ </t>
  </si>
  <si>
    <t>2013 Incentive Award Plan [Member]</t>
  </si>
  <si>
    <t xml:space="preserve">﻿
﻿
﻿
Weighed
﻿
Shares
Weighted
Average
﻿
Issuable
Average
Remaining
Aggregate
﻿
Under
Exercise
Contractual
Intrinsic
﻿
Options
Price
Term
Value
﻿
(in years)
﻿
﻿ Outstanding as of December 31, 2015
1,728,199
$ 16.57
8.31
$
—
﻿ Granted
626,600
3.62
﻿ Exercised
—
—
﻿ Forfeited
(49,790)
12.07
﻿ Expired
(9,748)
10.39
﻿ Outstanding as of June 30, 2016
2,295,261
$ 13.16
8.19
$ 1,735
﻿ </t>
  </si>
  <si>
    <t xml:space="preserve">﻿
﻿
﻿
﻿
Weighted
﻿
Average Grant
﻿
Shares
Date Fair Value
﻿ Unvested restricted common stock as of December 31, 2015
333,263
$ 17.77
﻿ Issued
385,650
3.42
﻿ Vested
(157,328)
13.43
﻿ Forfeited
(15,514)
9.54
﻿ Unvested restricted common stock as of June 30, 2016
546,071
$ 9.12
﻿ </t>
  </si>
  <si>
    <t>Net Income (Loss) Per Share (Tables)</t>
  </si>
  <si>
    <t>Schedule Of Basic And Diluted Net Income (Loss) Per Share Attributable To Common Stockholders</t>
  </si>
  <si>
    <t xml:space="preserve">﻿
﻿
﻿
Three Months Ended
Six Months Ended
﻿
June 30,
June 30,
﻿
2016
2015
2016
2015
﻿ Basic net income (loss) per share attributable to common stockholders:
﻿ Numerator:
﻿ Net income (loss)
$ 21,196
$ (7,983)
$ 3,129
$ (16,757)
﻿ Net income attributable to participating securities
(20)
—
(3)
—
﻿ Net income (loss) attributable to common stockholders
$ 21,176
$ (7,983)
$ 3,126
$ (16,757)
﻿
﻿ Denominator:
﻿ Weighted average shares outstanding – basic
34,762,533
34,278,105
34,708,006
34,236,282
﻿
﻿ Net income (loss) per share attributable to common stockholders – basic
$ 0.61
$ (0.23)
$ 0.09
$ (0.49)
﻿
﻿ Diluted net income (loss) per share attributable to common stockholders:
﻿ Numerator:
﻿ Net income (loss)
$ 21,196
$ (7,983)
$ 3,129
$ (16,757)
﻿ Net income attributable to participating securities
(20)
—
(3)
—
﻿ Net income (loss) attributable to common stockholders
$ 21,176
$ (7,983)
$ 3,126
$ (16,757)
﻿
﻿ Denominator:
﻿ Weighted average shares outstanding – basic
34,762,533
34,278,105
34,708,006
34,236,282
﻿ Dilutive effect of outstanding stock awards
175,922
—
71,780
—
﻿ Weighted average shares outstanding – diluted
34,938,455
34,278,105
34,779,786
34,236,282
﻿
﻿ Net income (loss) per share attributable to common stockholders – diluted
$ 0.61
$ (0.23)
$ 0.09
$ (0.49)
﻿
﻿ </t>
  </si>
  <si>
    <t>Accumulated Other Comprehensive Loss (Tables)</t>
  </si>
  <si>
    <t>Summary Of Changes In Accumulated Other Comprehensive Loss</t>
  </si>
  <si>
    <t xml:space="preserve">﻿
﻿
﻿
Foreign
Accumulated
﻿
Currency
Other
﻿
Translation
Comprehensive
﻿
Adjustment
Loss
﻿ As of December 31, 2015
$ (9,320)
$ (9,320)
﻿ Foreign currency translation adjustments
473
473
﻿ As of June 30, 2016
$ (8,847)
$ (8,847)
﻿ </t>
  </si>
  <si>
    <t>Summary Of Amounts Reclassified From Accumulated Other Comprehensive Loss</t>
  </si>
  <si>
    <t xml:space="preserve">﻿
﻿
﻿
Amounts Reclassified from
Amounts Reclassified from
﻿
Accumulated Other
Accumulated Other
﻿
Comprehensive Loss
Comprehensive Loss
﻿
Three Months Ended
Six Months Ended
﻿
Location in
June 30,
June 30,
﻿
Statements of Operations
2016
2015
2016
2015
﻿ Gain on sale of securities available-for-sale
Other income (expense)
$
—
$ 2,864
$
—
$ 3,874
﻿
$
—
$ 2,864
$
—
$ 3,874
﻿ </t>
  </si>
  <si>
    <t>Summary Of Significant Accounting Policies (Narrative) (Details)</t>
  </si>
  <si>
    <t>Mar. 31, 2016USD ($)</t>
  </si>
  <si>
    <t>Jun. 30, 2016USD ($)segmentitem</t>
  </si>
  <si>
    <t>Dec. 31, 2015USD ($)</t>
  </si>
  <si>
    <t>Summary Of Significant Accounting Policies [Line Items]</t>
  </si>
  <si>
    <t>Number of operating segments | segment</t>
  </si>
  <si>
    <t>Accumulated depreciation and amortization</t>
  </si>
  <si>
    <t>Ratio of fair value to carrying value</t>
  </si>
  <si>
    <t>121.00%</t>
  </si>
  <si>
    <t>Goodwill impairment loss</t>
  </si>
  <si>
    <t>Term Loan And Revolving Credit Facility [Member]</t>
  </si>
  <si>
    <t>Principal amount of debt</t>
  </si>
  <si>
    <t>Interest rate</t>
  </si>
  <si>
    <t>7.16%</t>
  </si>
  <si>
    <t>Loan Agreement [Member]</t>
  </si>
  <si>
    <t>Unrestricted net cash proceeds from the issuance of equity securities and/or payments related to partnering transactions required to receive under loan agreement</t>
  </si>
  <si>
    <t>Number of approved products required for interest only payment extension term | item</t>
  </si>
  <si>
    <t>AT-001 GALLIPRANT [Member] | Elanco Collaboration Agreement [Member]</t>
  </si>
  <si>
    <t>Non-refundable, non-creditable up-front payment receivable</t>
  </si>
  <si>
    <t>Minimum [Member] | Loan Agreement [Member]</t>
  </si>
  <si>
    <t>Liquidity requirement</t>
  </si>
  <si>
    <t>Fair Value Of Financial Assets And Liabilities (Summary Of Information About Company's Financial Assets And Liabilities Subject To Fair Value Measurement On Recurring Basis) (Details) - USD ($) $ in Thousands</t>
  </si>
  <si>
    <t>Assets:</t>
  </si>
  <si>
    <t>Assets, fair value</t>
  </si>
  <si>
    <t>Carrying Value [Member]</t>
  </si>
  <si>
    <t>Certificates Of Deposit [Member]</t>
  </si>
  <si>
    <t>Cash equivalents</t>
  </si>
  <si>
    <t>Certificates Of Deposit [Member] | Carrying Value [Member]</t>
  </si>
  <si>
    <t>Money Market Funds [Member]</t>
  </si>
  <si>
    <t>Money Market Funds [Member] | Carrying Value [Member]</t>
  </si>
  <si>
    <t>Short-Term Marketable Securities - Certificates Of Deposit [Member]</t>
  </si>
  <si>
    <t>Short-term marketable securities - certificates of deposit</t>
  </si>
  <si>
    <t>Short-Term Marketable Securities - Certificates Of Deposit [Member] | Carrying Value [Member]</t>
  </si>
  <si>
    <t>Reverse Repurchase Agreements [Member]</t>
  </si>
  <si>
    <t>Reverse repurchase agreements</t>
  </si>
  <si>
    <t>Reverse Repurchase Agreements [Member] | Carrying Value [Member]</t>
  </si>
  <si>
    <t>Level 1 [Member]</t>
  </si>
  <si>
    <t>Level 1 [Member] | Money Market Funds [Member]</t>
  </si>
  <si>
    <t>Level 2 [Member]</t>
  </si>
  <si>
    <t>Level 2 [Member] | Certificates Of Deposit [Member]</t>
  </si>
  <si>
    <t>Level 2 [Member] | Short-Term Marketable Securities - Certificates Of Deposit [Member]</t>
  </si>
  <si>
    <t>Level 2 [Member] | Reverse Repurchase Agreements [Member]</t>
  </si>
  <si>
    <t>Fair Value Of Financial Assets And Liabilities (Carrying Amounts And Estimated Fair Value Of Company's Financial Liabilities Not Measured At Fair Value On Recurring Basis) (Details) - USD ($) $ in Thousands</t>
  </si>
  <si>
    <t>Fair Value, Assets and Liabilities Measured on Recurring and Nonrecurring Basis [Line Items]</t>
  </si>
  <si>
    <t>Loan payable, Carrying Amount</t>
  </si>
  <si>
    <t>Level 2 [Member] | Fair Value, Measurements, Nonrecurring [Member]</t>
  </si>
  <si>
    <t>Loan payable, Fair Value</t>
  </si>
  <si>
    <t>Fair Value Of Financial Assets And Liabilities (Fair Value Information About Impaired Intangible Assets) (Details) - USD ($) $ in Thousands</t>
  </si>
  <si>
    <t>Fair Value Assets And Liabilities Measured On Recurring And Nonrecurring Basis [Line Items]</t>
  </si>
  <si>
    <t>Impairment charge</t>
  </si>
  <si>
    <t>Intellectual Property Rights For Currently Marketed Products [Member]</t>
  </si>
  <si>
    <t>Intellectual Property Rights Aquired For In-Process Research And Development [Member]</t>
  </si>
  <si>
    <t>Investments (Narrative) (Details)</t>
  </si>
  <si>
    <t>Reverse repurchase agreements, collateral securities, percentage of principal and interest required</t>
  </si>
  <si>
    <t>102.00%</t>
  </si>
  <si>
    <t>Investments (Fair Value Of Available-For-Sale Marketable Securities) (Details) - USD ($) $ in Thousands</t>
  </si>
  <si>
    <t>Schedule of Available-for-sale Securities [Line Items]</t>
  </si>
  <si>
    <t>Amortized Cost</t>
  </si>
  <si>
    <t>Fair Value</t>
  </si>
  <si>
    <t>Derivative Financial Instruments (Narrative) (Details) - USD ($)</t>
  </si>
  <si>
    <t>Derivative Instruments Gain Loss [Line Items]</t>
  </si>
  <si>
    <t>Gain on sale of common stock</t>
  </si>
  <si>
    <t>Warrant [Member]</t>
  </si>
  <si>
    <t>Gain/(loss) recognized in other income/(expense)</t>
  </si>
  <si>
    <t>Derivative Financial Instruments (Gain Recognized In Other Income (Expense)) (Details) - USD ($)</t>
  </si>
  <si>
    <t>Derivative assets:</t>
  </si>
  <si>
    <t>Inventories (Details) - USD ($) $ in Thousands</t>
  </si>
  <si>
    <t>Inventory [Line Items]</t>
  </si>
  <si>
    <t>Raw materials</t>
  </si>
  <si>
    <t>Work-in-process</t>
  </si>
  <si>
    <t>Finished goods</t>
  </si>
  <si>
    <t>Total inventories</t>
  </si>
  <si>
    <t>Inventory valuation adjustment</t>
  </si>
  <si>
    <t>AT-001 GALLIPRANT [Member]</t>
  </si>
  <si>
    <t>Accrued inventories</t>
  </si>
  <si>
    <t>Goodwill (Narrative) (Details) - USD ($)</t>
  </si>
  <si>
    <t>Mar. 31, 2016</t>
  </si>
  <si>
    <t>Goodwill (Summary Of Goodwill) (Details) - USD ($) $ in Thousands</t>
  </si>
  <si>
    <t>Gross Carrying Amount</t>
  </si>
  <si>
    <t>Net Carrying Value</t>
  </si>
  <si>
    <t>Goodwill (Summary Of Change In The Net Book Value Of Goodwill) (Details) $ in Thousands</t>
  </si>
  <si>
    <t>Jun. 30, 2016USD ($)</t>
  </si>
  <si>
    <t>As of January 1</t>
  </si>
  <si>
    <t>Effect of foreign currency exchange</t>
  </si>
  <si>
    <t>As of the end of the period,</t>
  </si>
  <si>
    <t>Intangible Assets, Net (Narrative) (Details) - USD ($) $ in Thousands</t>
  </si>
  <si>
    <t>Intangible Assets [Line Items]</t>
  </si>
  <si>
    <t>Amortization of intangible assets</t>
  </si>
  <si>
    <t>AT-007 [Member]</t>
  </si>
  <si>
    <t>Intangible assets</t>
  </si>
  <si>
    <t>AT-011 [Member]</t>
  </si>
  <si>
    <t>AT-004 BLONTRESS [Member]</t>
  </si>
  <si>
    <t>AT-005 TACTRESS [Member]</t>
  </si>
  <si>
    <t>Intangible Assets, Net (Summary Of Change In The Net Book Value Of Other Intangible Assets) (Details) - USD ($) $ in Thousands</t>
  </si>
  <si>
    <t>As of January 1,</t>
  </si>
  <si>
    <t>Amortization expense</t>
  </si>
  <si>
    <t>Impairment</t>
  </si>
  <si>
    <t>Intangible Assets, Net (Summary Of Unamortized Intangible Assets) (Details) $ in Thousands</t>
  </si>
  <si>
    <t>Intellectual Property Rights Acquired For IPR&amp;D [Member]</t>
  </si>
  <si>
    <t>Acquired Indefinite-lived Intangible Assets [Line Items]</t>
  </si>
  <si>
    <t>Net carrying value</t>
  </si>
  <si>
    <t>Intangible Assets, Net (Summary Of Amortized Intangible Assets) (Details) - USD ($) $ in Thousands</t>
  </si>
  <si>
    <t>Finite-Lived Intangible Assets [Line Items]</t>
  </si>
  <si>
    <t>Gross carrying value</t>
  </si>
  <si>
    <t>Accumulated amortization</t>
  </si>
  <si>
    <t>Average useful life</t>
  </si>
  <si>
    <t>20 years</t>
  </si>
  <si>
    <t>Debt (Narrative) (Details) $ in Thousands</t>
  </si>
  <si>
    <t>Jun. 30, 2015USD ($)</t>
  </si>
  <si>
    <t>Jun. 30, 2016USD ($)item</t>
  </si>
  <si>
    <t>Debt Instrument [Line Items]</t>
  </si>
  <si>
    <t>Term Loan [Member]</t>
  </si>
  <si>
    <t>Amount outstanding</t>
  </si>
  <si>
    <t>Date of maturity</t>
  </si>
  <si>
    <t>Oct. 16,
		2019</t>
  </si>
  <si>
    <t>Revolving Line [Member]</t>
  </si>
  <si>
    <t>Oct. 16,
		2017</t>
  </si>
  <si>
    <t>Additional default interest rate</t>
  </si>
  <si>
    <t>4.00%</t>
  </si>
  <si>
    <t>Minimum liquidity</t>
  </si>
  <si>
    <t>Debt (Schedule Of Loan Payable Balance) (Details) $ in Thousands</t>
  </si>
  <si>
    <t>Add: accretion of final payment and termination fees</t>
  </si>
  <si>
    <t>Less: unamortized debt issuance costs</t>
  </si>
  <si>
    <t>Principal amounts</t>
  </si>
  <si>
    <t>Accrued Expenses (Summary Of Accrued Expenses) (Details) - USD ($) $ in Thousands</t>
  </si>
  <si>
    <t>Accrued expenses:</t>
  </si>
  <si>
    <t>Payroll and related expenses</t>
  </si>
  <si>
    <t>Professional fees</t>
  </si>
  <si>
    <t>Research and development costs</t>
  </si>
  <si>
    <t>Goods received but not invoiced</t>
  </si>
  <si>
    <t>Milestone</t>
  </si>
  <si>
    <t>Other</t>
  </si>
  <si>
    <t>Total accrued expenses</t>
  </si>
  <si>
    <t>Agreements (RaQualia Pharma Inc Narrative) (Details)</t>
  </si>
  <si>
    <t>Jun. 30, 2017USD ($)</t>
  </si>
  <si>
    <t>Dec. 27, 2010USD ($)agreement</t>
  </si>
  <si>
    <t>Research and Development Arrangement, Contract to Perform for Others [Line Items]</t>
  </si>
  <si>
    <t>RaQualia Agreements [Member]</t>
  </si>
  <si>
    <t>Number of license agreements | agreement</t>
  </si>
  <si>
    <t>Milestones paid</t>
  </si>
  <si>
    <t>Royalty payments</t>
  </si>
  <si>
    <t>RaQualia Agreements [Member] | Subsequent Event [Member]</t>
  </si>
  <si>
    <t>Milestones payable</t>
  </si>
  <si>
    <t>AT-001 GALLIPRANT [Member] | RaQualia Agreements [Member]</t>
  </si>
  <si>
    <t>AT-002 ENTYCE [Member] | RaQualia Agreements [Member]</t>
  </si>
  <si>
    <t>Agreements (Elanco Narrative) (Details) - USD ($)</t>
  </si>
  <si>
    <t>Feb. 25, 2016</t>
  </si>
  <si>
    <t>Mar. 31, 2015</t>
  </si>
  <si>
    <t>Feb. 24, 2015</t>
  </si>
  <si>
    <t>Jan. 02, 2015</t>
  </si>
  <si>
    <t>Licensing revenue</t>
  </si>
  <si>
    <t>Current liability</t>
  </si>
  <si>
    <t>Elanco Agreement [Member]</t>
  </si>
  <si>
    <t>Accrued milestones</t>
  </si>
  <si>
    <t>Agreement term</t>
  </si>
  <si>
    <t>2 years</t>
  </si>
  <si>
    <t>Interest</t>
  </si>
  <si>
    <t>10.00%</t>
  </si>
  <si>
    <t>Accrued milestones remaining</t>
  </si>
  <si>
    <t>Elanco Agreement [Member] | Maximum [Member]</t>
  </si>
  <si>
    <t>Elanco Collaboration Agreement [Member]</t>
  </si>
  <si>
    <t>Consideration recognized related to milestones</t>
  </si>
  <si>
    <t>Milestone receivable</t>
  </si>
  <si>
    <t>Milestone revenue recognized</t>
  </si>
  <si>
    <t>AT-004 BLONTRESS [Member] | Elanco Agreement [Member]</t>
  </si>
  <si>
    <t>Payment for termination of license agreement</t>
  </si>
  <si>
    <t>Percentage of third-party development fees and expenses to be paid</t>
  </si>
  <si>
    <t>25.00%</t>
  </si>
  <si>
    <t>75.00%</t>
  </si>
  <si>
    <t>AT-001 GALLIPRANT [Member] | Elanco Collaboration Agreement [Member] | Maximum [Member]</t>
  </si>
  <si>
    <t>AT-001 GALLIPRANT [Member] | Elanco Co-Promotion Agreement [Member]</t>
  </si>
  <si>
    <t>Fee for services performed and expenses incurred as a percent of gross margin to net sales</t>
  </si>
  <si>
    <t>European Approval Milestone [Member] | AT-001 GALLIPRANT [Member] | Elanco Collaboration Agreement [Member]</t>
  </si>
  <si>
    <t>Manufacturing Milestone [Member] | AT-001 GALLIPRANT [Member] | Elanco Collaboration Agreement [Member]</t>
  </si>
  <si>
    <t>Sales Milestone [Member] | AT-001 GALLIPRANT [Member] | Elanco Collaboration Agreement [Member]</t>
  </si>
  <si>
    <t>Reduction for each annual occurrence milestone is not achieved</t>
  </si>
  <si>
    <t>33.33%</t>
  </si>
  <si>
    <t>Agreements (Pacira Pharmaceuticals, Inc. Narrative) (Details) - USD ($)</t>
  </si>
  <si>
    <t>Jun. 30, 2017</t>
  </si>
  <si>
    <t>Dec. 05, 2012</t>
  </si>
  <si>
    <t>AT-003 [Member] | Pacira Agreement [Member]</t>
  </si>
  <si>
    <t>AT-003 [Member] | Pacira Agreement [Member] | Minimum [Member]</t>
  </si>
  <si>
    <t>Net sales that must be met for milestone payable</t>
  </si>
  <si>
    <t>AT-003 [Member] | Pacira Agreement [Member] | Maximum [Member]</t>
  </si>
  <si>
    <t>AT-003 [Member] | Pacira Agreement [Member] | Regulatory Milestones [Member]</t>
  </si>
  <si>
    <t>AT-003 [Member] | Pacira Agreement [Member] | Commercial Milestone [Member]</t>
  </si>
  <si>
    <t>Subsequent Event [Member] | AT-003 [Member] | Pacira Agreement [Member]</t>
  </si>
  <si>
    <t>Common Stock (Details) - USD ($) $ in Thousands</t>
  </si>
  <si>
    <t>Oct. 16, 2015</t>
  </si>
  <si>
    <t>Class of Stock [Line Items]</t>
  </si>
  <si>
    <t>Common stock outstanding, shares</t>
  </si>
  <si>
    <t>Aggregate common stock available to sell</t>
  </si>
  <si>
    <t>Percentage of commission on gross proceeds from sale of shares</t>
  </si>
  <si>
    <t>2.75%</t>
  </si>
  <si>
    <t>Shares sold</t>
  </si>
  <si>
    <t>Unvested Restricted Stock [Member]</t>
  </si>
  <si>
    <t>Stock-Based Awards (Narrative) (Details) - USD ($) $ / shares in Units, $ in Thousands</t>
  </si>
  <si>
    <t>Share-based Compensation Arrangement by Share-based Payment Award [Line Items]</t>
  </si>
  <si>
    <t>Unvested shares of common stock granted from early exercised options</t>
  </si>
  <si>
    <t>Aggregate intrinsic value of options exercised</t>
  </si>
  <si>
    <t>Unvested, other than options</t>
  </si>
  <si>
    <t>2010 Equity Incentive Plan [Member] | Restricted Stock [Member]</t>
  </si>
  <si>
    <t>Fair value stock awards, vested, other than options</t>
  </si>
  <si>
    <t>Unrecognized stock-based compensation expense for options outstanding</t>
  </si>
  <si>
    <t>Unrecognized stock-based compensation expense, other than options</t>
  </si>
  <si>
    <t>2013 Incentive Award Plan [Member] | Stock Option [Member]</t>
  </si>
  <si>
    <t>Weighted average grant date fair value of options granted</t>
  </si>
  <si>
    <t>Unrecognized stock-based compensation expense, recognition period</t>
  </si>
  <si>
    <t>2 years 2 months 5 days</t>
  </si>
  <si>
    <t>2013 Incentive Award Plan [Member] | Restricted Stock [Member]</t>
  </si>
  <si>
    <t>Proceeds from the issuance of restricted stock</t>
  </si>
  <si>
    <t>Unrecognized stock-based compensation expense, other than options, recognition period</t>
  </si>
  <si>
    <t>1 year 6 months 18 days</t>
  </si>
  <si>
    <t>Stock-Based Awards (Summary Of Stock Option Activity) (Details) - USD ($) $ / shares in Units, $ in Thousands</t>
  </si>
  <si>
    <t>12 Months Ended</t>
  </si>
  <si>
    <t>Shares Issuable Under Options, Outstanding as of December 31, 2015</t>
  </si>
  <si>
    <t>Shares Issuable Under Options, Granted</t>
  </si>
  <si>
    <t>Shares Issuable Under Options, Exercised</t>
  </si>
  <si>
    <t>Shares Issuable Under Options, Forfeited</t>
  </si>
  <si>
    <t>Shares Issuable Under Options, Expired</t>
  </si>
  <si>
    <t>Shares Issuable Under Options, Outstanding as of June 30, 2016</t>
  </si>
  <si>
    <t>Weighted Average Exercise Price, Outstanding as of December 31, 2015</t>
  </si>
  <si>
    <t>Weighted Average Exercise Price, Granted</t>
  </si>
  <si>
    <t>Weighted Average Exercise Price, Exercised</t>
  </si>
  <si>
    <t>Weighted Average Exercise Price, Forfeited</t>
  </si>
  <si>
    <t>Weighted Average Exercise Price, Expired</t>
  </si>
  <si>
    <t>Weighted Average Exercise Price, Outstanding as of June 30, 2016</t>
  </si>
  <si>
    <t>Weighted Average Remaining Contractual Term, Outstanding</t>
  </si>
  <si>
    <t>6 years 7 months 2 days</t>
  </si>
  <si>
    <t>7 years 1 month 2 days</t>
  </si>
  <si>
    <t>Aggregate Intrinsic Value, Outstanding</t>
  </si>
  <si>
    <t>8 years 2 months 9 days</t>
  </si>
  <si>
    <t>8 years 3 months 22 days</t>
  </si>
  <si>
    <t>Stock-Based Awards (Summary Of Restricted Stock Activity) (Details)</t>
  </si>
  <si>
    <t>Jun. 30, 2016$ / sharesshares</t>
  </si>
  <si>
    <t>Unvested restricted common stock as of December 31, 2015, Share | shares</t>
  </si>
  <si>
    <t>Issued, Shares | shares</t>
  </si>
  <si>
    <t>Vested, Shares | shares</t>
  </si>
  <si>
    <t>Forfeited, Shares | shares</t>
  </si>
  <si>
    <t>Unvested restricted common stock as of June 30, 2016, Shares | shares</t>
  </si>
  <si>
    <t>Unvested restricted common stock as of December 31, 2015, Weighted Average Grant Date Fair Value | $ / shares</t>
  </si>
  <si>
    <t>Issued, Weighted Average Grant Date Fair Value | $ / shares</t>
  </si>
  <si>
    <t>Vested, Weighted Average Grant Date Fair Value | $ / shares</t>
  </si>
  <si>
    <t>Forfeited, Weighted Average Grant Date Fair Value | $ / shares</t>
  </si>
  <si>
    <t>Unvested restricted common stock as of June 30, 2016, Weighted Average Grant Date Fair Value | $ / shares</t>
  </si>
  <si>
    <t>Stock-Based Awards (Summary Of Stock-Based Compensation Expense Related To Stock Options And Restricted Stock) (Details) - USD ($) $ in Thousands</t>
  </si>
  <si>
    <t>Share-based Compensation Arrangement by Share-based Payment Award, Compensation Cost [Line Items]</t>
  </si>
  <si>
    <t>Cost of Product Sales and Inventories [Member]</t>
  </si>
  <si>
    <t>Research and Development [Member]</t>
  </si>
  <si>
    <t>Selling, General and Administrative [Member]</t>
  </si>
  <si>
    <t>Net Income (Loss) Per Share (Narrative) (Details) - shares</t>
  </si>
  <si>
    <t>Stock Options [Member]</t>
  </si>
  <si>
    <t>Dilutive Securities Included And Antidilutive Securities Excluded from Computation of Earnings Per Share [Line Items]</t>
  </si>
  <si>
    <t>Common stock excluded from diluted net loss per share</t>
  </si>
  <si>
    <t>Net Income (Loss) Per Share (Schedule Of Basic And Diluted Net Income (Loss) Per Share Attributable To Common Stockholders) (Details) - USD ($) $ / shares in Units, $ in Thousands</t>
  </si>
  <si>
    <t>Numerator:</t>
  </si>
  <si>
    <t>Denominator:</t>
  </si>
  <si>
    <t>Net income (loss) per share attributable to common stockholders – basic</t>
  </si>
  <si>
    <t>Weighted average shares outstanding – basic</t>
  </si>
  <si>
    <t>Dilutive effect of outstanding stock awards</t>
  </si>
  <si>
    <t>Weighted average shares outstanding – diluted</t>
  </si>
  <si>
    <t>Net income (loss) per share attributable to common stockholders – diluted</t>
  </si>
  <si>
    <t>Income Taxes (Narrative) (Details) - USD ($)</t>
  </si>
  <si>
    <t>Effective income tax rate</t>
  </si>
  <si>
    <t>0.00%</t>
  </si>
  <si>
    <t>Accumulated Other Comprehensive Loss (Summary Of Changes In Accumulated Other Comprehensive Loss) (Details) - USD ($) $ in Thousands</t>
  </si>
  <si>
    <t>Accumulated Other Comprehensive Income (Loss) [Line Items]</t>
  </si>
  <si>
    <t>As of December 31, 2015</t>
  </si>
  <si>
    <t>As of June 30, 2016</t>
  </si>
  <si>
    <t>Foreign Currency Translation Adjustment [Member]</t>
  </si>
  <si>
    <t>Accumulated Other Comprehensive Loss (Summary Of Amounts Reclassified From Accumulated Other Comprehensive Loss) (Details) - USD ($) $ in Thousands</t>
  </si>
  <si>
    <t>Reclassification Adjustment out of Accumulated Other Comprehensive Income [Line Items]</t>
  </si>
  <si>
    <t>Gain on sale of securities available-for-sale</t>
  </si>
  <si>
    <t>Amounts Reclassified From Accumulated Other Comprehensive Loss [Member]</t>
  </si>
  <si>
    <t>Amounts Reclassified From Accumulated Other Comprehensive Loss [Member] | Other Income (Expense) [Member]</t>
  </si>
  <si>
    <t>Variable Interest Entity (Details) - ViroVet [Member] € in Thousands, $ in Thousands</t>
  </si>
  <si>
    <t>Sep. 11, 2015EUR (€)</t>
  </si>
  <si>
    <t>Sep. 11, 2015USD ($)</t>
  </si>
  <si>
    <t>Jul. 31, 2015USD ($)</t>
  </si>
  <si>
    <t>Variable Interest Entity [Line Items]</t>
  </si>
  <si>
    <t>Ownership interest paid</t>
  </si>
  <si>
    <t>Committed investment</t>
  </si>
  <si>
    <t>Ownership interest</t>
  </si>
  <si>
    <t>28.00%</t>
  </si>
  <si>
    <t>Convertible Loan Agreement [Member]</t>
  </si>
  <si>
    <t>7.00%</t>
  </si>
  <si>
    <t>Convertible Loan Agreement [Member] | Loans Receivable [Member]</t>
  </si>
  <si>
    <t>Convertible loa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09190</v>
      </c>
    </row>
    <row spans="1:3" r="11">
      <c t="s" r="A11" s="4">
        <v>17</v>
      </c>
      <c t="s" r="B11" s="4">
        <v>18</v>
      </c>
    </row>
    <row spans="1:3" r="12">
      <c t="s" r="A12" s="4">
        <v>19</v>
      </c>
      <c t="s" r="B12" s="4">
        <v>20</v>
      </c>
    </row>
    <row spans="1:3" r="13">
      <c t="s" r="A13" s="4">
        <v>21</v>
      </c>
      <c t="s" r="B13" s="4">
        <v>22</v>
      </c>
    </row>
    <row spans="1:3" r="14">
      <c t="s" r="A14" s="4">
        <v>23</v>
      </c>
      <c t="n" r="C14" s="6">
        <v>35415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0</v>
      </c>
      <c t="s" r="B1" s="2">
        <v>1</v>
      </c>
    </row>
    <row spans="1:2" r="2">
      <c t="s" r="B2" s="2">
        <v>2</v>
      </c>
    </row>
    <row spans="1:2" r="3">
      <c t="s" r="A3" s="3">
        <v>149</v>
      </c>
    </row>
    <row spans="1:2" r="4">
      <c t="s" r="A4" s="4">
        <v>30</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4</v>
      </c>
      <c t="s" r="B1" s="2">
        <v>1</v>
      </c>
    </row>
    <row spans="1:2" r="2">
      <c t="s" r="B2" s="2">
        <v>2</v>
      </c>
    </row>
    <row spans="1:2" r="3">
      <c t="s" r="A3" s="3">
        <v>151</v>
      </c>
    </row>
    <row spans="1:2" r="4">
      <c t="s" r="A4" s="4">
        <v>34</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3</v>
      </c>
      <c t="s" r="B1" s="2">
        <v>1</v>
      </c>
    </row>
    <row spans="1:2" r="2">
      <c t="s" r="B2" s="2">
        <v>2</v>
      </c>
    </row>
    <row spans="1:2" r="3">
      <c t="s" r="A3" s="3">
        <v>151</v>
      </c>
    </row>
    <row spans="1:2" r="4">
      <c t="s" r="A4" s="4">
        <v>153</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8759</v>
      </c>
      <c t="n" r="C3" s="7">
        <v>26755</v>
      </c>
    </row>
    <row spans="1:3" r="4">
      <c t="s" r="A4" s="4">
        <v>28</v>
      </c>
      <c t="n" r="B4" s="6">
        <v>747</v>
      </c>
      <c t="n" r="C4" s="6">
        <v>59447</v>
      </c>
    </row>
    <row spans="1:3" r="5">
      <c t="s" r="A5" s="4">
        <v>29</v>
      </c>
      <c t="n" r="B5" s="6">
        <v>17</v>
      </c>
      <c t="n" r="C5" s="6">
        <v>60</v>
      </c>
    </row>
    <row spans="1:3" r="6">
      <c t="s" r="A6" s="4">
        <v>30</v>
      </c>
      <c t="n" r="B6" s="6">
        <v>2566</v>
      </c>
      <c t="n" r="C6" s="6">
        <v>1306</v>
      </c>
    </row>
    <row spans="1:3" r="7">
      <c t="s" r="A7" s="4">
        <v>31</v>
      </c>
      <c t="n" r="B7" s="6">
        <v>1568</v>
      </c>
      <c t="n" r="C7" s="6">
        <v>1451</v>
      </c>
    </row>
    <row spans="1:3" r="8">
      <c t="s" r="A8" s="4">
        <v>32</v>
      </c>
      <c t="n" r="B8" s="6">
        <v>113657</v>
      </c>
      <c t="n" r="C8" s="6">
        <v>89019</v>
      </c>
    </row>
    <row spans="1:3" r="9">
      <c t="s" r="A9" s="4">
        <v>33</v>
      </c>
      <c t="n" r="B9" s="6">
        <v>2273</v>
      </c>
      <c t="n" r="C9" s="6">
        <v>2555</v>
      </c>
    </row>
    <row spans="1:3" r="10">
      <c t="s" r="A10" s="4">
        <v>34</v>
      </c>
      <c t="n" r="B10" s="6">
        <v>40006</v>
      </c>
      <c t="n" r="C10" s="6">
        <v>39781</v>
      </c>
    </row>
    <row spans="1:3" r="11">
      <c t="s" r="A11" s="4">
        <v>35</v>
      </c>
      <c t="n" r="B11" s="6">
        <v>12294</v>
      </c>
      <c t="n" r="C11" s="6">
        <v>15067</v>
      </c>
    </row>
    <row spans="1:3" r="12">
      <c t="s" r="A12" s="4">
        <v>36</v>
      </c>
      <c t="n" r="B12" s="6">
        <v>350</v>
      </c>
      <c t="n" r="C12" s="6">
        <v>350</v>
      </c>
    </row>
    <row spans="1:3" r="13">
      <c t="s" r="A13" s="4">
        <v>37</v>
      </c>
      <c t="n" r="B13" s="6">
        <v>280</v>
      </c>
      <c t="n" r="C13" s="6">
        <v>294</v>
      </c>
    </row>
    <row spans="1:3" r="14">
      <c t="s" r="A14" s="4">
        <v>38</v>
      </c>
      <c t="n" r="B14" s="6">
        <v>168860</v>
      </c>
      <c t="n" r="C14" s="6">
        <v>147066</v>
      </c>
    </row>
    <row spans="1:3" r="15">
      <c t="s" r="A15" s="3">
        <v>39</v>
      </c>
    </row>
    <row spans="1:3" r="16">
      <c t="s" r="A16" s="4">
        <v>40</v>
      </c>
      <c t="n" r="B16" s="6">
        <v>7272</v>
      </c>
      <c t="n" r="C16" s="6">
        <v>1400</v>
      </c>
    </row>
    <row spans="1:3" r="17">
      <c t="s" r="A17" s="4">
        <v>41</v>
      </c>
      <c t="n" r="B17" s="6">
        <v>4505</v>
      </c>
      <c t="n" r="C17" s="6">
        <v>4247</v>
      </c>
    </row>
    <row spans="1:3" r="18">
      <c t="s" r="A18" s="4">
        <v>42</v>
      </c>
      <c t="n" r="B18" s="6">
        <v>7000</v>
      </c>
    </row>
    <row spans="1:3" r="19">
      <c t="s" r="A19" s="4">
        <v>43</v>
      </c>
      <c t="n" r="B19" s="6">
        <v>2333</v>
      </c>
    </row>
    <row spans="1:3" r="20">
      <c t="s" r="A20" s="4">
        <v>44</v>
      </c>
      <c t="n" r="B20" s="6">
        <v>11</v>
      </c>
      <c t="n" r="C20" s="6">
        <v>37</v>
      </c>
    </row>
    <row spans="1:3" r="21">
      <c t="s" r="A21" s="4">
        <v>45</v>
      </c>
      <c t="n" r="B21" s="6">
        <v>21121</v>
      </c>
      <c t="n" r="C21" s="6">
        <v>5684</v>
      </c>
    </row>
    <row spans="1:3" r="22">
      <c t="s" r="A22" s="4">
        <v>46</v>
      </c>
      <c t="n" r="B22" s="6">
        <v>37616</v>
      </c>
      <c t="n" r="C22" s="6">
        <v>39710</v>
      </c>
    </row>
    <row spans="1:3" r="23">
      <c t="s" r="A23" s="4">
        <v>47</v>
      </c>
      <c t="n" r="B23" s="6">
        <v>502</v>
      </c>
      <c t="n" r="C23" s="6">
        <v>122</v>
      </c>
    </row>
    <row spans="1:3" r="24">
      <c t="s" r="A24" s="4">
        <v>48</v>
      </c>
      <c t="n" r="B24" s="6">
        <v>59239</v>
      </c>
      <c t="n" r="C24" s="6">
        <v>45516</v>
      </c>
    </row>
    <row spans="1:3" r="25">
      <c t="s" r="A25" s="4">
        <v>49</v>
      </c>
      <c t="s" r="B25" s="4">
        <v>50</v>
      </c>
      <c t="s" r="C25" s="4">
        <v>50</v>
      </c>
    </row>
    <row spans="1:3" r="26">
      <c t="s" r="A26" s="3">
        <v>51</v>
      </c>
    </row>
    <row spans="1:3" r="27">
      <c t="s" r="A27" s="4">
        <v>52</v>
      </c>
      <c t="n" r="B27" s="6">
        <v>35</v>
      </c>
      <c t="n" r="C27" s="6">
        <v>35</v>
      </c>
    </row>
    <row spans="1:3" r="28">
      <c t="s" r="A28" s="4">
        <v>53</v>
      </c>
      <c t="n" r="B28" s="6">
        <v>-1088</v>
      </c>
      <c t="n" r="C28" s="6">
        <v>-1088</v>
      </c>
    </row>
    <row spans="1:3" r="29">
      <c t="s" r="A29" s="4">
        <v>54</v>
      </c>
      <c t="n" r="B29" s="6">
        <v>268410</v>
      </c>
      <c t="n" r="C29" s="6">
        <v>263941</v>
      </c>
    </row>
    <row spans="1:3" r="30">
      <c t="s" r="A30" s="4">
        <v>55</v>
      </c>
      <c t="n" r="B30" s="6">
        <v>-148889</v>
      </c>
      <c t="n" r="C30" s="6">
        <v>-152018</v>
      </c>
    </row>
    <row spans="1:3" r="31">
      <c t="s" r="A31" s="4">
        <v>56</v>
      </c>
      <c t="n" r="B31" s="6">
        <v>-8847</v>
      </c>
      <c t="n" r="C31" s="6">
        <v>-9320</v>
      </c>
    </row>
    <row spans="1:3" r="32">
      <c t="s" r="A32" s="4">
        <v>57</v>
      </c>
      <c t="n" r="B32" s="6">
        <v>109621</v>
      </c>
      <c t="n" r="C32" s="6">
        <v>101550</v>
      </c>
    </row>
    <row spans="1:3" r="33">
      <c t="s" r="A33" s="4">
        <v>58</v>
      </c>
      <c t="n" r="B33" s="7">
        <v>168860</v>
      </c>
      <c t="n" r="C33" s="7">
        <v>147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r="A1" s="1">
        <v>182</v>
      </c>
      <c t="s" r="B1" s="2">
        <v>1</v>
      </c>
    </row>
    <row spans="1:2" r="2">
      <c t="s" r="B2" s="2">
        <v>2</v>
      </c>
    </row>
    <row spans="1:2" r="3">
      <c t="s" r="A3" s="3">
        <v>138</v>
      </c>
    </row>
    <row spans="1:2" r="4">
      <c t="s" r="A4" s="4">
        <v>183</v>
      </c>
      <c t="s" r="B4" s="4">
        <v>184</v>
      </c>
    </row>
    <row spans="1:2" r="5">
      <c t="s" r="A5" s="4">
        <v>185</v>
      </c>
      <c t="s" r="B5" s="4">
        <v>186</v>
      </c>
    </row>
    <row spans="1:2" r="6">
      <c t="s" r="A6" s="4">
        <v>187</v>
      </c>
      <c t="s" r="B6" s="4">
        <v>188</v>
      </c>
    </row>
    <row spans="1:2" r="7">
      <c t="s" r="A7" s="4">
        <v>189</v>
      </c>
      <c t="s" r="B7" s="4">
        <v>190</v>
      </c>
    </row>
    <row spans="1:2" r="8">
      <c t="s" r="A8" s="4">
        <v>191</v>
      </c>
      <c t="s" r="B8" s="4">
        <v>192</v>
      </c>
    </row>
    <row spans="1:2" r="9">
      <c t="s" r="A9" s="4">
        <v>193</v>
      </c>
      <c t="s" r="B9" s="4">
        <v>194</v>
      </c>
    </row>
    <row spans="1:2" r="10">
      <c t="s" r="A10" s="4">
        <v>195</v>
      </c>
      <c t="s" r="B10" s="4">
        <v>196</v>
      </c>
    </row>
    <row spans="1:2" r="11">
      <c t="s" r="A11" s="4">
        <v>34</v>
      </c>
      <c t="s" r="B11" s="4">
        <v>197</v>
      </c>
    </row>
    <row spans="1:2" r="12">
      <c t="s" r="A12" s="4">
        <v>198</v>
      </c>
      <c t="s" r="B12"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0</v>
      </c>
      <c t="s" r="B1" s="2">
        <v>1</v>
      </c>
    </row>
    <row spans="1:2" r="2">
      <c t="s" r="B2" s="2">
        <v>2</v>
      </c>
    </row>
    <row spans="1:2" r="3">
      <c t="s" r="A3" s="3">
        <v>141</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7</v>
      </c>
      <c t="s" r="B1" s="2">
        <v>1</v>
      </c>
    </row>
    <row spans="1:2" r="2">
      <c t="s" r="B2" s="2">
        <v>2</v>
      </c>
    </row>
    <row spans="1:2" r="3">
      <c t="s" r="A3" s="3">
        <v>144</v>
      </c>
    </row>
    <row spans="1:2" r="4">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0</v>
      </c>
      <c t="s" r="B1" s="2">
        <v>1</v>
      </c>
    </row>
    <row spans="1:2" r="2">
      <c t="s" r="B2" s="2">
        <v>2</v>
      </c>
    </row>
    <row spans="1:2" r="3">
      <c t="s" r="A3" s="3">
        <v>147</v>
      </c>
    </row>
    <row spans="1:2" r="4">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13</v>
      </c>
      <c t="s" r="B1" s="2">
        <v>1</v>
      </c>
    </row>
    <row spans="1:2" r="2">
      <c t="s" r="B2" s="2">
        <v>2</v>
      </c>
    </row>
    <row spans="1:2" r="3">
      <c t="s" r="A3" s="3">
        <v>149</v>
      </c>
    </row>
    <row spans="1:2" r="4">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151</v>
      </c>
    </row>
    <row spans="1:2" r="4">
      <c t="s" r="A4" s="4">
        <v>217</v>
      </c>
      <c t="s" r="B4" s="4">
        <v>218</v>
      </c>
    </row>
    <row spans="1:2" r="5">
      <c t="s" r="A5" s="4">
        <v>219</v>
      </c>
      <c t="s" r="B5"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21</v>
      </c>
      <c t="s" r="B1" s="2">
        <v>1</v>
      </c>
    </row>
    <row spans="1:2" r="2">
      <c t="s" r="B2" s="2">
        <v>2</v>
      </c>
    </row>
    <row spans="1:2" r="3">
      <c t="s" r="A3" s="3">
        <v>151</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9</v>
      </c>
      <c t="s" r="B1" s="2">
        <v>2</v>
      </c>
      <c t="s" r="C1" s="2">
        <v>25</v>
      </c>
    </row>
    <row spans="1:3" r="2">
      <c t="s" r="A2" s="3">
        <v>60</v>
      </c>
    </row>
    <row spans="1:3" r="3">
      <c t="s" r="A3" s="4">
        <v>61</v>
      </c>
      <c t="n" r="B3" s="8">
        <v>0.001</v>
      </c>
      <c t="n" r="C3" s="8">
        <v>0.001</v>
      </c>
    </row>
    <row spans="1:3" r="4">
      <c t="s" r="A4" s="4">
        <v>62</v>
      </c>
      <c t="n" r="B4" s="6">
        <v>100000000</v>
      </c>
      <c t="n" r="C4" s="6">
        <v>100000000</v>
      </c>
    </row>
    <row spans="1:3" r="5">
      <c t="s" r="A5" s="4">
        <v>63</v>
      </c>
      <c t="n" r="B5" s="6">
        <v>34798120</v>
      </c>
      <c t="n" r="C5" s="6">
        <v>34563816</v>
      </c>
    </row>
    <row spans="1:3" r="6">
      <c t="s" r="A6" s="4">
        <v>64</v>
      </c>
      <c t="n" r="B6" s="6">
        <v>34798120</v>
      </c>
      <c t="n" r="C6" s="6">
        <v>345638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8</v>
      </c>
      <c t="s" r="B1" s="2">
        <v>1</v>
      </c>
    </row>
    <row spans="1:2" r="2">
      <c t="s" r="B2" s="2">
        <v>2</v>
      </c>
    </row>
    <row spans="1:2" r="3">
      <c t="s" r="A3" s="3">
        <v>156</v>
      </c>
    </row>
    <row spans="1:2" r="4">
      <c t="s" r="A4" s="4">
        <v>229</v>
      </c>
      <c t="s" r="B4" s="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31</v>
      </c>
      <c t="s" r="B1" s="2">
        <v>1</v>
      </c>
    </row>
    <row spans="1:2" r="2">
      <c t="s" r="B2" s="2">
        <v>2</v>
      </c>
    </row>
    <row spans="1:2" r="3">
      <c t="s" r="A3" s="3">
        <v>159</v>
      </c>
    </row>
    <row spans="1:2" r="4">
      <c t="s" r="A4" s="4">
        <v>232</v>
      </c>
      <c t="s" r="B4"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235</v>
      </c>
    </row>
    <row spans="1:2" r="4">
      <c t="s" r="A4" s="4">
        <v>236</v>
      </c>
      <c t="s" r="B4" s="4">
        <v>237</v>
      </c>
    </row>
    <row spans="1:2" r="5">
      <c t="s" r="A5" s="4">
        <v>238</v>
      </c>
    </row>
    <row spans="1:2" r="6">
      <c t="s" r="A6" s="3">
        <v>235</v>
      </c>
    </row>
    <row spans="1:2" r="7">
      <c t="s" r="A7" s="4">
        <v>239</v>
      </c>
      <c t="s" r="B7" s="4">
        <v>240</v>
      </c>
    </row>
    <row spans="1:2" r="8">
      <c t="s" r="A8" s="4">
        <v>241</v>
      </c>
      <c t="s" r="B8" s="4">
        <v>242</v>
      </c>
    </row>
    <row spans="1:2" r="9">
      <c t="s" r="A9" s="4">
        <v>243</v>
      </c>
    </row>
    <row spans="1:2" r="10">
      <c t="s" r="A10" s="3">
        <v>235</v>
      </c>
    </row>
    <row spans="1:2" r="11">
      <c t="s" r="A11" s="4">
        <v>239</v>
      </c>
      <c t="s" r="B11" s="4">
        <v>244</v>
      </c>
    </row>
    <row spans="1:2" r="12">
      <c t="s" r="A12" s="4">
        <v>241</v>
      </c>
      <c t="s" r="B12" s="4">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71</v>
      </c>
    </row>
    <row spans="1:2" r="4">
      <c t="s" r="A4" s="4">
        <v>247</v>
      </c>
      <c t="s" r="B4" s="4">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9</v>
      </c>
      <c t="s" r="B1" s="2">
        <v>1</v>
      </c>
    </row>
    <row spans="1:2" r="2">
      <c t="s" r="B2" s="2">
        <v>2</v>
      </c>
    </row>
    <row spans="1:2" r="3">
      <c t="s" r="A3" s="3">
        <v>177</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s>
  <sheetData>
    <row spans="1:4" r="1">
      <c t="s" r="A1" s="1">
        <v>254</v>
      </c>
      <c t="s" r="B1" s="2">
        <v>66</v>
      </c>
      <c t="s" r="C1" s="2">
        <v>1</v>
      </c>
    </row>
    <row spans="1:4" r="2">
      <c t="s" r="B2" s="2">
        <v>255</v>
      </c>
      <c t="s" r="C2" s="2">
        <v>256</v>
      </c>
      <c t="s" r="D2" s="2">
        <v>257</v>
      </c>
    </row>
    <row spans="1:4" r="3">
      <c t="s" r="A3" s="3">
        <v>258</v>
      </c>
    </row>
    <row spans="1:4" r="4">
      <c t="s" r="A4" s="4">
        <v>259</v>
      </c>
      <c t="n" r="C4" s="6">
        <v>1</v>
      </c>
    </row>
    <row spans="1:4" r="5">
      <c t="s" r="A5" s="4">
        <v>55</v>
      </c>
      <c t="n" r="C5" s="7">
        <v>148889000</v>
      </c>
      <c t="n" r="D5" s="7">
        <v>152018000</v>
      </c>
    </row>
    <row spans="1:4" r="6">
      <c t="s" r="A6" s="4">
        <v>260</v>
      </c>
      <c t="n" r="C6" s="6">
        <v>733000</v>
      </c>
      <c t="n" r="D6" s="7">
        <v>430000</v>
      </c>
    </row>
    <row spans="1:4" r="7">
      <c t="s" r="A7" s="4">
        <v>261</v>
      </c>
      <c t="s" r="B7" s="4">
        <v>262</v>
      </c>
    </row>
    <row spans="1:4" r="8">
      <c t="s" r="A8" s="4">
        <v>263</v>
      </c>
      <c t="n" r="B8" s="7">
        <v>0</v>
      </c>
      <c t="n" r="C8" s="6">
        <v>0</v>
      </c>
    </row>
    <row spans="1:4" r="9">
      <c t="s" r="A9" s="4">
        <v>264</v>
      </c>
    </row>
    <row spans="1:4" r="10">
      <c t="s" r="A10" s="3">
        <v>258</v>
      </c>
    </row>
    <row spans="1:4" r="11">
      <c t="s" r="A11" s="4">
        <v>265</v>
      </c>
      <c t="n" r="C11" s="7">
        <v>40000000</v>
      </c>
    </row>
    <row spans="1:4" r="12">
      <c t="s" r="A12" s="4">
        <v>266</v>
      </c>
      <c t="s" r="C12" s="4">
        <v>267</v>
      </c>
    </row>
    <row spans="1:4" r="13">
      <c t="s" r="A13" s="4">
        <v>268</v>
      </c>
    </row>
    <row spans="1:4" r="14">
      <c t="s" r="A14" s="3">
        <v>258</v>
      </c>
    </row>
    <row spans="1:4" r="15">
      <c t="s" r="A15" s="4">
        <v>269</v>
      </c>
      <c t="n" r="C15" s="7">
        <v>45000000</v>
      </c>
    </row>
    <row spans="1:4" r="16">
      <c t="s" r="A16" s="4">
        <v>270</v>
      </c>
      <c t="n" r="C16" s="6">
        <v>3</v>
      </c>
    </row>
    <row spans="1:4" r="17">
      <c t="s" r="A17" s="4">
        <v>271</v>
      </c>
    </row>
    <row spans="1:4" r="18">
      <c t="s" r="A18" s="3">
        <v>258</v>
      </c>
    </row>
    <row spans="1:4" r="19">
      <c t="s" r="A19" s="4">
        <v>272</v>
      </c>
      <c t="n" r="B19" s="7">
        <v>45000000</v>
      </c>
      <c t="n" r="C19" s="7">
        <v>45000000</v>
      </c>
    </row>
    <row spans="1:4" r="20">
      <c t="s" r="A20" s="4">
        <v>273</v>
      </c>
    </row>
    <row spans="1:4" r="21">
      <c t="s" r="A21" s="3">
        <v>258</v>
      </c>
    </row>
    <row spans="1:4" r="22">
      <c t="s" r="A22" s="4">
        <v>274</v>
      </c>
      <c t="n" r="C22" s="7">
        <v>2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v>
      </c>
      <c t="s" r="C1" s="2">
        <v>25</v>
      </c>
    </row>
    <row spans="1:3" r="2">
      <c t="s" r="A2" s="3">
        <v>276</v>
      </c>
    </row>
    <row spans="1:3" r="3">
      <c t="s" r="A3" s="4">
        <v>277</v>
      </c>
      <c t="n" r="B3" s="7">
        <v>7968</v>
      </c>
      <c t="n" r="C3" s="7">
        <v>66454</v>
      </c>
    </row>
    <row spans="1:3" r="4">
      <c t="s" r="A4" s="4">
        <v>278</v>
      </c>
    </row>
    <row spans="1:3" r="5">
      <c t="s" r="A5" s="3">
        <v>276</v>
      </c>
    </row>
    <row spans="1:3" r="6">
      <c t="s" r="A6" s="4">
        <v>277</v>
      </c>
      <c t="n" r="B6" s="6">
        <v>7968</v>
      </c>
      <c t="n" r="C6" s="6">
        <v>66454</v>
      </c>
    </row>
    <row spans="1:3" r="7">
      <c t="s" r="A7" s="4">
        <v>279</v>
      </c>
    </row>
    <row spans="1:3" r="8">
      <c t="s" r="A8" s="3">
        <v>276</v>
      </c>
    </row>
    <row spans="1:3" r="9">
      <c t="s" r="A9" s="4">
        <v>280</v>
      </c>
      <c t="n" r="B9" s="6">
        <v>7221</v>
      </c>
      <c t="n" r="C9" s="6">
        <v>6972</v>
      </c>
    </row>
    <row spans="1:3" r="10">
      <c t="s" r="A10" s="4">
        <v>281</v>
      </c>
    </row>
    <row spans="1:3" r="11">
      <c t="s" r="A11" s="3">
        <v>276</v>
      </c>
    </row>
    <row spans="1:3" r="12">
      <c t="s" r="A12" s="4">
        <v>280</v>
      </c>
      <c t="n" r="B12" s="6">
        <v>7221</v>
      </c>
      <c t="n" r="C12" s="6">
        <v>6972</v>
      </c>
    </row>
    <row spans="1:3" r="13">
      <c t="s" r="A13" s="4">
        <v>282</v>
      </c>
    </row>
    <row spans="1:3" r="14">
      <c t="s" r="A14" s="3">
        <v>276</v>
      </c>
    </row>
    <row spans="1:3" r="15">
      <c t="s" r="A15" s="4">
        <v>280</v>
      </c>
      <c t="n" r="C15" s="6">
        <v>35</v>
      </c>
    </row>
    <row spans="1:3" r="16">
      <c t="s" r="A16" s="4">
        <v>283</v>
      </c>
    </row>
    <row spans="1:3" r="17">
      <c t="s" r="A17" s="3">
        <v>276</v>
      </c>
    </row>
    <row spans="1:3" r="18">
      <c t="s" r="A18" s="4">
        <v>280</v>
      </c>
      <c t="n" r="C18" s="6">
        <v>35</v>
      </c>
    </row>
    <row spans="1:3" r="19">
      <c t="s" r="A19" s="4">
        <v>284</v>
      </c>
    </row>
    <row spans="1:3" r="20">
      <c t="s" r="A20" s="3">
        <v>276</v>
      </c>
    </row>
    <row spans="1:3" r="21">
      <c t="s" r="A21" s="4">
        <v>285</v>
      </c>
      <c t="n" r="B21" s="6">
        <v>747</v>
      </c>
      <c t="n" r="C21" s="6">
        <v>747</v>
      </c>
    </row>
    <row spans="1:3" r="22">
      <c t="s" r="A22" s="4">
        <v>286</v>
      </c>
    </row>
    <row spans="1:3" r="23">
      <c t="s" r="A23" s="3">
        <v>276</v>
      </c>
    </row>
    <row spans="1:3" r="24">
      <c t="s" r="A24" s="4">
        <v>285</v>
      </c>
      <c t="n" r="B24" s="6">
        <v>747</v>
      </c>
      <c t="n" r="C24" s="6">
        <v>747</v>
      </c>
    </row>
    <row spans="1:3" r="25">
      <c t="s" r="A25" s="4">
        <v>287</v>
      </c>
    </row>
    <row spans="1:3" r="26">
      <c t="s" r="A26" s="3">
        <v>276</v>
      </c>
    </row>
    <row spans="1:3" r="27">
      <c t="s" r="A27" s="4">
        <v>288</v>
      </c>
      <c t="n" r="C27" s="6">
        <v>58700</v>
      </c>
    </row>
    <row spans="1:3" r="28">
      <c t="s" r="A28" s="4">
        <v>289</v>
      </c>
    </row>
    <row spans="1:3" r="29">
      <c t="s" r="A29" s="3">
        <v>276</v>
      </c>
    </row>
    <row spans="1:3" r="30">
      <c t="s" r="A30" s="4">
        <v>288</v>
      </c>
      <c t="n" r="C30" s="6">
        <v>58700</v>
      </c>
    </row>
    <row spans="1:3" r="31">
      <c t="s" r="A31" s="4">
        <v>290</v>
      </c>
    </row>
    <row spans="1:3" r="32">
      <c t="s" r="A32" s="3">
        <v>276</v>
      </c>
    </row>
    <row spans="1:3" r="33">
      <c t="s" r="A33" s="4">
        <v>277</v>
      </c>
      <c t="n" r="C33" s="6">
        <v>35</v>
      </c>
    </row>
    <row spans="1:3" r="34">
      <c t="s" r="A34" s="4">
        <v>291</v>
      </c>
    </row>
    <row spans="1:3" r="35">
      <c t="s" r="A35" s="3">
        <v>276</v>
      </c>
    </row>
    <row spans="1:3" r="36">
      <c t="s" r="A36" s="4">
        <v>280</v>
      </c>
      <c t="n" r="C36" s="6">
        <v>35</v>
      </c>
    </row>
    <row spans="1:3" r="37">
      <c t="s" r="A37" s="4">
        <v>292</v>
      </c>
    </row>
    <row spans="1:3" r="38">
      <c t="s" r="A38" s="3">
        <v>276</v>
      </c>
    </row>
    <row spans="1:3" r="39">
      <c t="s" r="A39" s="4">
        <v>277</v>
      </c>
      <c t="n" r="B39" s="6">
        <v>7968</v>
      </c>
      <c t="n" r="C39" s="6">
        <v>66419</v>
      </c>
    </row>
    <row spans="1:3" r="40">
      <c t="s" r="A40" s="4">
        <v>293</v>
      </c>
    </row>
    <row spans="1:3" r="41">
      <c t="s" r="A41" s="3">
        <v>276</v>
      </c>
    </row>
    <row spans="1:3" r="42">
      <c t="s" r="A42" s="4">
        <v>280</v>
      </c>
      <c t="n" r="B42" s="6">
        <v>7221</v>
      </c>
      <c t="n" r="C42" s="6">
        <v>6972</v>
      </c>
    </row>
    <row spans="1:3" r="43">
      <c t="s" r="A43" s="4">
        <v>294</v>
      </c>
    </row>
    <row spans="1:3" r="44">
      <c t="s" r="A44" s="3">
        <v>276</v>
      </c>
    </row>
    <row spans="1:3" r="45">
      <c t="s" r="A45" s="4">
        <v>285</v>
      </c>
      <c t="n" r="B45" s="7">
        <v>747</v>
      </c>
      <c t="n" r="C45" s="6">
        <v>747</v>
      </c>
    </row>
    <row spans="1:3" r="46">
      <c t="s" r="A46" s="4">
        <v>295</v>
      </c>
    </row>
    <row spans="1:3" r="47">
      <c t="s" r="A47" s="3">
        <v>276</v>
      </c>
    </row>
    <row spans="1:3" r="48">
      <c t="s" r="A48" s="4">
        <v>288</v>
      </c>
      <c t="n" r="C48" s="7">
        <v>58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6</v>
      </c>
      <c t="s" r="B1" s="2">
        <v>2</v>
      </c>
      <c t="s" r="C1" s="2">
        <v>25</v>
      </c>
    </row>
    <row spans="1:3" r="2">
      <c t="s" r="A2" s="3">
        <v>297</v>
      </c>
    </row>
    <row spans="1:3" r="3">
      <c t="s" r="A3" s="4">
        <v>298</v>
      </c>
      <c t="n" r="B3" s="7">
        <v>39949</v>
      </c>
    </row>
    <row spans="1:3" r="4">
      <c t="s" r="A4" s="4">
        <v>299</v>
      </c>
    </row>
    <row spans="1:3" r="5">
      <c t="s" r="A5" s="3">
        <v>297</v>
      </c>
    </row>
    <row spans="1:3" r="6">
      <c t="s" r="A6" s="4">
        <v>298</v>
      </c>
      <c t="n" r="B6" s="6">
        <v>39949</v>
      </c>
      <c t="n" r="C6" s="7">
        <v>39710</v>
      </c>
    </row>
    <row spans="1:3" r="7">
      <c t="s" r="A7" s="4">
        <v>300</v>
      </c>
      <c t="n" r="B7" s="7">
        <v>39938</v>
      </c>
      <c t="n" r="C7" s="7">
        <v>405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01</v>
      </c>
      <c t="s" r="B1" s="2">
        <v>66</v>
      </c>
      <c t="s" r="C1" s="2">
        <v>1</v>
      </c>
    </row>
    <row spans="1:3" r="2">
      <c t="s" r="B2" s="2">
        <v>2</v>
      </c>
      <c t="s" r="C2" s="2">
        <v>2</v>
      </c>
    </row>
    <row spans="1:3" r="3">
      <c t="s" r="A3" s="3">
        <v>302</v>
      </c>
    </row>
    <row spans="1:3" r="4">
      <c t="s" r="A4" s="4">
        <v>303</v>
      </c>
      <c t="n" r="B4" s="7">
        <v>2780</v>
      </c>
      <c t="n" r="C4" s="7">
        <v>2780</v>
      </c>
    </row>
    <row spans="1:3" r="5">
      <c t="s" r="A5" s="4">
        <v>304</v>
      </c>
    </row>
    <row spans="1:3" r="6">
      <c t="s" r="A6" s="3">
        <v>302</v>
      </c>
    </row>
    <row spans="1:3" r="7">
      <c t="s" r="A7" s="4">
        <v>303</v>
      </c>
      <c t="n" r="C7" s="6">
        <v>551</v>
      </c>
    </row>
    <row spans="1:3" r="8">
      <c t="s" r="A8" s="4">
        <v>305</v>
      </c>
    </row>
    <row spans="1:3" r="9">
      <c t="s" r="A9" s="3">
        <v>302</v>
      </c>
    </row>
    <row spans="1:3" r="10">
      <c t="s" r="A10" s="4">
        <v>303</v>
      </c>
      <c t="n" r="C10" s="7">
        <v>2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306</v>
      </c>
      <c t="s" r="B1" s="2">
        <v>1</v>
      </c>
    </row>
    <row spans="1:2" r="2">
      <c t="s" r="B2" s="2">
        <v>2</v>
      </c>
    </row>
    <row spans="1:2" r="3">
      <c t="s" r="A3" s="3">
        <v>144</v>
      </c>
    </row>
    <row spans="1:2" r="4">
      <c t="s" r="A4" s="4">
        <v>307</v>
      </c>
      <c t="s" r="B4" s="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38000</v>
      </c>
      <c t="n" r="D4" s="7">
        <v>38151</v>
      </c>
    </row>
    <row spans="1:5" r="5">
      <c t="s" r="A5" s="4">
        <v>70</v>
      </c>
      <c t="n" r="B5" s="6">
        <v>47</v>
      </c>
      <c t="n" r="C5" s="7">
        <v>230</v>
      </c>
      <c t="n" r="D5" s="6">
        <v>68</v>
      </c>
      <c t="n" r="E5" s="7">
        <v>386</v>
      </c>
    </row>
    <row spans="1:5" r="6">
      <c t="s" r="A6" s="4">
        <v>71</v>
      </c>
      <c t="n" r="B6" s="6">
        <v>38047</v>
      </c>
      <c t="n" r="C6" s="6">
        <v>230</v>
      </c>
      <c t="n" r="D6" s="6">
        <v>38219</v>
      </c>
      <c t="n" r="E6" s="6">
        <v>386</v>
      </c>
    </row>
    <row spans="1:5" r="7">
      <c t="s" r="A7" s="3">
        <v>72</v>
      </c>
    </row>
    <row spans="1:5" r="8">
      <c t="s" r="A8" s="4">
        <v>73</v>
      </c>
      <c t="n" r="B8" s="6">
        <v>1741</v>
      </c>
      <c t="n" r="C8" s="6">
        <v>109</v>
      </c>
      <c t="n" r="D8" s="6">
        <v>1760</v>
      </c>
      <c t="n" r="E8" s="6">
        <v>219</v>
      </c>
    </row>
    <row spans="1:5" r="9">
      <c t="s" r="A9" s="4">
        <v>74</v>
      </c>
      <c t="n" r="B9" s="6">
        <v>20</v>
      </c>
      <c t="n" r="C9" s="6">
        <v>23</v>
      </c>
      <c t="n" r="D9" s="6">
        <v>38</v>
      </c>
      <c t="n" r="E9" s="6">
        <v>43</v>
      </c>
    </row>
    <row spans="1:5" r="10">
      <c t="s" r="A10" s="4">
        <v>75</v>
      </c>
      <c t="n" r="B10" s="6">
        <v>5303</v>
      </c>
      <c t="n" r="C10" s="6">
        <v>6081</v>
      </c>
      <c t="n" r="D10" s="6">
        <v>16052</v>
      </c>
      <c t="n" r="E10" s="6">
        <v>12302</v>
      </c>
    </row>
    <row spans="1:5" r="11">
      <c t="s" r="A11" s="4">
        <v>76</v>
      </c>
      <c t="n" r="B11" s="6">
        <v>6148</v>
      </c>
      <c t="n" r="C11" s="6">
        <v>4879</v>
      </c>
      <c t="n" r="D11" s="6">
        <v>12699</v>
      </c>
      <c t="n" r="E11" s="6">
        <v>9064</v>
      </c>
    </row>
    <row spans="1:5" r="12">
      <c t="s" r="A12" s="4">
        <v>77</v>
      </c>
      <c t="n" r="B12" s="6">
        <v>95</v>
      </c>
      <c t="n" r="C12" s="6">
        <v>483</v>
      </c>
      <c t="n" r="D12" s="6">
        <v>190</v>
      </c>
      <c t="n" r="E12" s="6">
        <v>966</v>
      </c>
    </row>
    <row spans="1:5" r="13">
      <c t="s" r="A13" s="4">
        <v>78</v>
      </c>
      <c t="n" r="B13" s="6">
        <v>2780</v>
      </c>
      <c t="n" r="D13" s="6">
        <v>2780</v>
      </c>
    </row>
    <row spans="1:5" r="14">
      <c t="s" r="A14" s="4">
        <v>79</v>
      </c>
      <c t="n" r="B14" s="6">
        <v>16087</v>
      </c>
      <c t="n" r="C14" s="6">
        <v>11575</v>
      </c>
      <c t="n" r="D14" s="6">
        <v>33519</v>
      </c>
      <c t="n" r="E14" s="6">
        <v>22594</v>
      </c>
    </row>
    <row spans="1:5" r="15">
      <c t="s" r="A15" s="4">
        <v>80</v>
      </c>
      <c t="n" r="B15" s="6">
        <v>21960</v>
      </c>
      <c t="n" r="C15" s="6">
        <v>-11345</v>
      </c>
      <c t="n" r="D15" s="6">
        <v>4700</v>
      </c>
      <c t="n" r="E15" s="6">
        <v>-22208</v>
      </c>
    </row>
    <row spans="1:5" r="16">
      <c t="s" r="A16" s="3">
        <v>81</v>
      </c>
    </row>
    <row spans="1:5" r="17">
      <c t="s" r="A17" s="4">
        <v>82</v>
      </c>
      <c t="n" r="B17" s="6">
        <v>83</v>
      </c>
      <c t="n" r="C17" s="6">
        <v>43</v>
      </c>
      <c t="n" r="D17" s="6">
        <v>160</v>
      </c>
      <c t="n" r="E17" s="6">
        <v>114</v>
      </c>
    </row>
    <row spans="1:5" r="18">
      <c t="s" r="A18" s="4">
        <v>83</v>
      </c>
      <c t="n" r="B18" s="6">
        <v>-846</v>
      </c>
      <c t="n" r="C18" s="6">
        <v>-217</v>
      </c>
      <c t="n" r="D18" s="6">
        <v>-1695</v>
      </c>
      <c t="n" r="E18" s="6">
        <v>-435</v>
      </c>
    </row>
    <row spans="1:5" r="19">
      <c t="s" r="A19" s="4">
        <v>84</v>
      </c>
      <c t="n" r="B19" s="6">
        <v>-1</v>
      </c>
      <c t="n" r="C19" s="6">
        <v>3176</v>
      </c>
      <c t="n" r="D19" s="6">
        <v>-36</v>
      </c>
      <c t="n" r="E19" s="6">
        <v>5141</v>
      </c>
    </row>
    <row spans="1:5" r="20">
      <c t="s" r="A20" s="4">
        <v>85</v>
      </c>
      <c t="n" r="B20" s="6">
        <v>-764</v>
      </c>
      <c t="n" r="C20" s="6">
        <v>3002</v>
      </c>
      <c t="n" r="D20" s="6">
        <v>-1571</v>
      </c>
      <c t="n" r="E20" s="6">
        <v>4820</v>
      </c>
    </row>
    <row spans="1:5" r="21">
      <c t="s" r="A21" s="4">
        <v>86</v>
      </c>
      <c t="n" r="B21" s="6">
        <v>21196</v>
      </c>
      <c t="n" r="C21" s="6">
        <v>-8343</v>
      </c>
      <c t="n" r="D21" s="6">
        <v>3129</v>
      </c>
      <c t="n" r="E21" s="6">
        <v>-17388</v>
      </c>
    </row>
    <row spans="1:5" r="22">
      <c t="s" r="A22" s="4">
        <v>87</v>
      </c>
      <c t="n" r="B22" s="6">
        <v>0</v>
      </c>
      <c t="n" r="C22" s="6">
        <v>360</v>
      </c>
      <c t="n" r="D22" s="6">
        <v>0</v>
      </c>
      <c t="n" r="E22" s="6">
        <v>631</v>
      </c>
    </row>
    <row spans="1:5" r="23">
      <c t="s" r="A23" s="4">
        <v>88</v>
      </c>
      <c t="n" r="B23" s="6">
        <v>21196</v>
      </c>
      <c t="n" r="C23" s="6">
        <v>-7983</v>
      </c>
      <c t="n" r="D23" s="6">
        <v>3129</v>
      </c>
      <c t="n" r="E23" s="6">
        <v>-16757</v>
      </c>
    </row>
    <row spans="1:5" r="24">
      <c t="s" r="A24" s="4">
        <v>89</v>
      </c>
      <c t="n" r="B24" s="6">
        <v>-20</v>
      </c>
      <c t="n" r="D24" s="6">
        <v>-3</v>
      </c>
    </row>
    <row spans="1:5" r="25">
      <c t="s" r="A25" s="4">
        <v>90</v>
      </c>
      <c t="n" r="B25" s="7">
        <v>21176</v>
      </c>
      <c t="n" r="C25" s="7">
        <v>-7983</v>
      </c>
      <c t="n" r="D25" s="7">
        <v>3126</v>
      </c>
      <c t="n" r="E25" s="7">
        <v>-16757</v>
      </c>
    </row>
    <row spans="1:5" r="26">
      <c t="s" r="A26" s="3">
        <v>91</v>
      </c>
    </row>
    <row spans="1:5" r="27">
      <c t="s" r="A27" s="4">
        <v>92</v>
      </c>
      <c t="n" r="B27" s="9">
        <v>0.61</v>
      </c>
      <c t="n" r="C27" s="9">
        <v>-0.23</v>
      </c>
      <c t="n" r="D27" s="9">
        <v>0.09</v>
      </c>
      <c t="n" r="E27" s="9">
        <v>-0.49</v>
      </c>
    </row>
    <row spans="1:5" r="28">
      <c t="s" r="A28" s="4">
        <v>93</v>
      </c>
      <c t="n" r="B28" s="6">
        <v>34762533</v>
      </c>
      <c t="n" r="C28" s="6">
        <v>34278105</v>
      </c>
      <c t="n" r="D28" s="6">
        <v>34708006</v>
      </c>
      <c t="n" r="E28" s="6">
        <v>34236282</v>
      </c>
    </row>
    <row spans="1:5" r="29">
      <c t="s" r="A29" s="4">
        <v>94</v>
      </c>
      <c t="n" r="B29" s="6">
        <v>34938455</v>
      </c>
      <c t="n" r="C29" s="6">
        <v>34278105</v>
      </c>
      <c t="n" r="D29" s="6">
        <v>34779786</v>
      </c>
      <c t="n" r="E29" s="6">
        <v>34236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5</v>
      </c>
    </row>
    <row spans="1:3" r="2">
      <c t="s" r="A2" s="3">
        <v>310</v>
      </c>
    </row>
    <row spans="1:3" r="3">
      <c t="s" r="A3" s="4">
        <v>311</v>
      </c>
      <c t="n" r="B3" s="7">
        <v>747</v>
      </c>
      <c t="n" r="C3" s="7">
        <v>747</v>
      </c>
    </row>
    <row spans="1:3" r="4">
      <c t="s" r="A4" s="4">
        <v>312</v>
      </c>
      <c t="n" r="B4" s="6">
        <v>747</v>
      </c>
      <c t="n" r="C4" s="6">
        <v>747</v>
      </c>
    </row>
    <row spans="1:3" r="5">
      <c t="s" r="A5" s="4">
        <v>279</v>
      </c>
    </row>
    <row spans="1:3" r="6">
      <c t="s" r="A6" s="3">
        <v>310</v>
      </c>
    </row>
    <row spans="1:3" r="7">
      <c t="s" r="A7" s="4">
        <v>311</v>
      </c>
      <c t="n" r="B7" s="6">
        <v>747</v>
      </c>
      <c t="n" r="C7" s="6">
        <v>747</v>
      </c>
    </row>
    <row spans="1:3" r="8">
      <c t="s" r="A8" s="4">
        <v>312</v>
      </c>
      <c t="n" r="B8" s="7">
        <v>747</v>
      </c>
      <c t="n" r="C8" s="7">
        <v>7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313</v>
      </c>
      <c t="s" r="B1" s="2">
        <v>66</v>
      </c>
      <c t="s" r="D1" s="2">
        <v>1</v>
      </c>
    </row>
    <row spans="1:5" r="2">
      <c t="s" r="B2" s="2">
        <v>2</v>
      </c>
      <c t="s" r="C2" s="2">
        <v>67</v>
      </c>
      <c t="s" r="D2" s="2">
        <v>2</v>
      </c>
      <c t="s" r="E2" s="2">
        <v>67</v>
      </c>
    </row>
    <row spans="1:5" r="3">
      <c t="s" r="A3" s="3">
        <v>314</v>
      </c>
    </row>
    <row spans="1:5" r="4">
      <c t="s" r="A4" s="4">
        <v>315</v>
      </c>
      <c t="n" r="C4" s="7">
        <v>341000</v>
      </c>
    </row>
    <row spans="1:5" r="5">
      <c t="s" r="A5" s="4">
        <v>316</v>
      </c>
    </row>
    <row spans="1:5" r="6">
      <c t="s" r="A6" s="3">
        <v>314</v>
      </c>
    </row>
    <row spans="1:5" r="7">
      <c t="s" r="A7" s="4">
        <v>317</v>
      </c>
      <c t="n" r="B7" s="7">
        <v>0</v>
      </c>
      <c t="n" r="C7" s="7">
        <v>316000</v>
      </c>
      <c t="n" r="D7" s="7">
        <v>0</v>
      </c>
      <c t="n" r="E7" s="7">
        <v>1274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8</v>
      </c>
      <c t="s" r="B1" s="2">
        <v>66</v>
      </c>
      <c t="s" r="D1" s="2">
        <v>1</v>
      </c>
    </row>
    <row spans="1:5" r="2">
      <c t="s" r="B2" s="2">
        <v>2</v>
      </c>
      <c t="s" r="C2" s="2">
        <v>67</v>
      </c>
      <c t="s" r="D2" s="2">
        <v>2</v>
      </c>
      <c t="s" r="E2" s="2">
        <v>67</v>
      </c>
    </row>
    <row spans="1:5" r="3">
      <c t="s" r="A3" s="4">
        <v>316</v>
      </c>
    </row>
    <row spans="1:5" r="4">
      <c t="s" r="A4" s="3">
        <v>319</v>
      </c>
    </row>
    <row spans="1:5" r="5">
      <c t="s" r="A5" s="4">
        <v>317</v>
      </c>
      <c t="n" r="B5" s="7">
        <v>0</v>
      </c>
      <c t="n" r="C5" s="7">
        <v>316000</v>
      </c>
      <c t="n" r="D5" s="7">
        <v>0</v>
      </c>
      <c t="n" r="E5" s="7">
        <v>1274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20</v>
      </c>
      <c t="s" r="B1" s="2">
        <v>2</v>
      </c>
      <c t="s" r="C1" s="2">
        <v>25</v>
      </c>
    </row>
    <row spans="1:3" r="2">
      <c t="s" r="A2" s="3">
        <v>321</v>
      </c>
    </row>
    <row spans="1:3" r="3">
      <c t="s" r="A3" s="4">
        <v>322</v>
      </c>
      <c t="n" r="B3" s="7">
        <v>88</v>
      </c>
      <c t="n" r="C3" s="7">
        <v>120</v>
      </c>
    </row>
    <row spans="1:3" r="4">
      <c t="s" r="A4" s="4">
        <v>323</v>
      </c>
      <c t="n" r="B4" s="6">
        <v>2233</v>
      </c>
      <c t="n" r="C4" s="6">
        <v>441</v>
      </c>
    </row>
    <row spans="1:3" r="5">
      <c t="s" r="A5" s="4">
        <v>324</v>
      </c>
      <c t="n" r="B5" s="6">
        <v>245</v>
      </c>
      <c t="n" r="C5" s="6">
        <v>745</v>
      </c>
    </row>
    <row spans="1:3" r="6">
      <c t="s" r="A6" s="4">
        <v>325</v>
      </c>
      <c t="n" r="B6" s="6">
        <v>2566</v>
      </c>
      <c t="n" r="C6" s="7">
        <v>1306</v>
      </c>
    </row>
    <row spans="1:3" r="7">
      <c t="s" r="A7" s="4">
        <v>326</v>
      </c>
      <c t="n" r="B7" s="6">
        <v>-1552</v>
      </c>
    </row>
    <row spans="1:3" r="8">
      <c t="s" r="A8" s="4">
        <v>327</v>
      </c>
    </row>
    <row spans="1:3" r="9">
      <c t="s" r="A9" s="3">
        <v>321</v>
      </c>
    </row>
    <row spans="1:3" r="10">
      <c t="s" r="A10" s="4">
        <v>323</v>
      </c>
      <c t="n" r="B10" s="6">
        <v>1738</v>
      </c>
    </row>
    <row spans="1:3" r="11">
      <c t="s" r="A11" s="4">
        <v>328</v>
      </c>
      <c t="n" r="B11" s="7">
        <v>18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5"/>
    <col customWidth="1" max="3" min="3" width="15"/>
  </cols>
  <sheetData>
    <row spans="1:3" r="1">
      <c t="s" r="A1" s="1">
        <v>329</v>
      </c>
      <c t="s" r="B1" s="2">
        <v>66</v>
      </c>
      <c t="s" r="C1" s="2">
        <v>1</v>
      </c>
    </row>
    <row spans="1:3" r="2">
      <c t="s" r="B2" s="2">
        <v>330</v>
      </c>
      <c t="s" r="C2" s="2">
        <v>2</v>
      </c>
    </row>
    <row spans="1:3" r="3">
      <c t="s" r="A3" s="3">
        <v>151</v>
      </c>
    </row>
    <row spans="1:3" r="4">
      <c t="s" r="A4" s="4">
        <v>263</v>
      </c>
      <c t="n" r="B4" s="7">
        <v>0</v>
      </c>
      <c t="n" r="C4" s="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31</v>
      </c>
      <c t="s" r="B1" s="2">
        <v>2</v>
      </c>
      <c t="s" r="C1" s="2">
        <v>25</v>
      </c>
    </row>
    <row spans="1:3" r="2">
      <c t="s" r="A2" s="3">
        <v>151</v>
      </c>
    </row>
    <row spans="1:3" r="3">
      <c t="s" r="A3" s="4">
        <v>332</v>
      </c>
      <c t="n" r="B3" s="7">
        <v>40006</v>
      </c>
    </row>
    <row spans="1:3" r="4">
      <c t="s" r="A4" s="4">
        <v>333</v>
      </c>
      <c t="n" r="B4" s="7">
        <v>40006</v>
      </c>
      <c t="n" r="C4" s="7">
        <v>3978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34</v>
      </c>
      <c t="s" r="B1" s="2">
        <v>1</v>
      </c>
    </row>
    <row spans="1:2" r="2">
      <c t="s" r="B2" s="2">
        <v>335</v>
      </c>
    </row>
    <row spans="1:2" r="3">
      <c t="s" r="A3" s="3">
        <v>151</v>
      </c>
    </row>
    <row spans="1:2" r="4">
      <c t="s" r="A4" s="4">
        <v>336</v>
      </c>
      <c t="n" r="B4" s="7">
        <v>39781</v>
      </c>
    </row>
    <row spans="1:2" r="5">
      <c t="s" r="A5" s="4">
        <v>337</v>
      </c>
      <c t="n" r="B5" s="6">
        <v>225</v>
      </c>
    </row>
    <row spans="1:2" r="6">
      <c t="s" r="A6" s="4">
        <v>338</v>
      </c>
      <c t="n" r="B6" s="7">
        <v>400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339</v>
      </c>
      <c t="s" r="B1" s="2">
        <v>66</v>
      </c>
      <c t="s" r="D1" s="2">
        <v>1</v>
      </c>
    </row>
    <row spans="1:5" r="2">
      <c t="s" r="B2" s="2">
        <v>2</v>
      </c>
      <c t="s" r="C2" s="2">
        <v>67</v>
      </c>
      <c t="s" r="D2" s="2">
        <v>2</v>
      </c>
      <c t="s" r="E2" s="2">
        <v>67</v>
      </c>
    </row>
    <row spans="1:5" r="3">
      <c t="s" r="A3" s="3">
        <v>340</v>
      </c>
    </row>
    <row spans="1:5" r="4">
      <c t="s" r="A4" s="4">
        <v>341</v>
      </c>
      <c t="n" r="B4" s="7">
        <v>95</v>
      </c>
      <c t="n" r="C4" s="7">
        <v>483</v>
      </c>
      <c t="n" r="D4" s="7">
        <v>190</v>
      </c>
      <c t="n" r="E4" s="7">
        <v>966</v>
      </c>
    </row>
    <row spans="1:5" r="5">
      <c t="s" r="A5" s="4">
        <v>303</v>
      </c>
      <c t="n" r="B5" s="6">
        <v>2780</v>
      </c>
      <c t="n" r="D5" s="6">
        <v>2780</v>
      </c>
    </row>
    <row spans="1:5" r="6">
      <c t="s" r="A6" s="4">
        <v>342</v>
      </c>
    </row>
    <row spans="1:5" r="7">
      <c t="s" r="A7" s="3">
        <v>340</v>
      </c>
    </row>
    <row spans="1:5" r="8">
      <c t="s" r="A8" s="4">
        <v>303</v>
      </c>
      <c t="n" r="B8" s="6">
        <v>2229</v>
      </c>
      <c t="n" r="D8" s="6">
        <v>10946</v>
      </c>
    </row>
    <row spans="1:5" r="9">
      <c t="s" r="A9" s="4">
        <v>343</v>
      </c>
      <c t="n" r="B9" s="6">
        <v>0</v>
      </c>
      <c t="n" r="D9" s="6">
        <v>0</v>
      </c>
    </row>
    <row spans="1:5" r="10">
      <c t="s" r="A10" s="4">
        <v>344</v>
      </c>
    </row>
    <row spans="1:5" r="11">
      <c t="s" r="A11" s="3">
        <v>340</v>
      </c>
    </row>
    <row spans="1:5" r="12">
      <c t="s" r="A12" s="4">
        <v>303</v>
      </c>
      <c t="n" r="D12" s="6">
        <v>5819</v>
      </c>
    </row>
    <row spans="1:5" r="13">
      <c t="s" r="A13" s="4">
        <v>345</v>
      </c>
    </row>
    <row spans="1:5" r="14">
      <c t="s" r="A14" s="3">
        <v>340</v>
      </c>
    </row>
    <row spans="1:5" r="15">
      <c t="s" r="A15" s="4">
        <v>303</v>
      </c>
      <c t="n" r="D15" s="6">
        <v>20228</v>
      </c>
    </row>
    <row spans="1:5" r="16">
      <c t="s" r="A16" s="4">
        <v>346</v>
      </c>
    </row>
    <row spans="1:5" r="17">
      <c t="s" r="A17" s="3">
        <v>340</v>
      </c>
    </row>
    <row spans="1:5" r="18">
      <c t="s" r="A18" s="4">
        <v>303</v>
      </c>
      <c t="n" r="B18" s="6">
        <v>551</v>
      </c>
    </row>
    <row spans="1:5" r="19">
      <c t="s" r="A19" s="4">
        <v>343</v>
      </c>
      <c t="n" r="B19" s="7">
        <v>0</v>
      </c>
      <c t="n" r="D19"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7</v>
      </c>
      <c t="s" r="B1" s="2">
        <v>66</v>
      </c>
      <c t="s" r="D1" s="2">
        <v>1</v>
      </c>
    </row>
    <row spans="1:5" r="2">
      <c t="s" r="B2" s="2">
        <v>2</v>
      </c>
      <c t="s" r="C2" s="2">
        <v>67</v>
      </c>
      <c t="s" r="D2" s="2">
        <v>2</v>
      </c>
      <c t="s" r="E2" s="2">
        <v>67</v>
      </c>
    </row>
    <row spans="1:5" r="3">
      <c t="s" r="A3" s="3">
        <v>151</v>
      </c>
    </row>
    <row spans="1:5" r="4">
      <c t="s" r="A4" s="4">
        <v>348</v>
      </c>
      <c t="n" r="D4" s="7">
        <v>15067</v>
      </c>
    </row>
    <row spans="1:5" r="5">
      <c t="s" r="A5" s="4">
        <v>349</v>
      </c>
      <c t="n" r="B5" s="7">
        <v>-95</v>
      </c>
      <c t="n" r="C5" s="7">
        <v>-483</v>
      </c>
      <c t="n" r="D5" s="6">
        <v>-190</v>
      </c>
      <c t="n" r="E5" s="7">
        <v>-966</v>
      </c>
    </row>
    <row spans="1:5" r="6">
      <c t="s" r="A6" s="4">
        <v>337</v>
      </c>
      <c t="n" r="D6" s="6">
        <v>197</v>
      </c>
    </row>
    <row spans="1:5" r="7">
      <c t="s" r="A7" s="4">
        <v>350</v>
      </c>
      <c t="n" r="B7" s="6">
        <v>-2780</v>
      </c>
      <c t="n" r="D7" s="6">
        <v>-2780</v>
      </c>
    </row>
    <row spans="1:5" r="8">
      <c t="s" r="A8" s="4">
        <v>338</v>
      </c>
      <c t="n" r="B8" s="7">
        <v>12294</v>
      </c>
      <c t="n" r="D8" s="7">
        <v>122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51</v>
      </c>
      <c t="s" r="B1" s="2">
        <v>1</v>
      </c>
    </row>
    <row spans="1:2" r="2">
      <c t="s" r="B2" s="2">
        <v>335</v>
      </c>
    </row>
    <row spans="1:2" r="3">
      <c t="s" r="A3" s="4">
        <v>352</v>
      </c>
    </row>
    <row spans="1:2" r="4">
      <c t="s" r="A4" s="3">
        <v>353</v>
      </c>
    </row>
    <row spans="1:2" r="5">
      <c t="s" r="A5" s="4">
        <v>354</v>
      </c>
      <c t="n" r="B5" s="7">
        <v>69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95</v>
      </c>
      <c t="s" r="B1" s="2">
        <v>66</v>
      </c>
      <c t="s" r="D1" s="2">
        <v>1</v>
      </c>
    </row>
    <row spans="1:5" r="2">
      <c t="s" r="B2" s="2">
        <v>2</v>
      </c>
      <c t="s" r="C2" s="2">
        <v>67</v>
      </c>
      <c t="s" r="D2" s="2">
        <v>2</v>
      </c>
      <c t="s" r="E2" s="2">
        <v>67</v>
      </c>
    </row>
    <row spans="1:5" r="3">
      <c t="s" r="A3" s="3">
        <v>96</v>
      </c>
    </row>
    <row spans="1:5" r="4">
      <c t="s" r="A4" s="4">
        <v>88</v>
      </c>
      <c t="n" r="B4" s="7">
        <v>21196</v>
      </c>
      <c t="n" r="C4" s="7">
        <v>-7983</v>
      </c>
      <c t="n" r="D4" s="7">
        <v>3129</v>
      </c>
      <c t="n" r="E4" s="7">
        <v>-16757</v>
      </c>
    </row>
    <row spans="1:5" r="5">
      <c t="s" r="A5" s="3">
        <v>97</v>
      </c>
    </row>
    <row spans="1:5" r="6">
      <c t="s" r="A6" s="4">
        <v>98</v>
      </c>
      <c t="n" r="B6" s="6">
        <v>-704</v>
      </c>
      <c t="n" r="C6" s="6">
        <v>-1390</v>
      </c>
      <c t="n" r="D6" s="6">
        <v>473</v>
      </c>
      <c t="n" r="E6" s="6">
        <v>-3191</v>
      </c>
    </row>
    <row spans="1:5" r="7">
      <c t="s" r="A7" s="4">
        <v>99</v>
      </c>
      <c t="n" r="C7" s="6">
        <v>958</v>
      </c>
      <c t="n" r="E7" s="6">
        <v>2622</v>
      </c>
    </row>
    <row spans="1:5" r="8">
      <c t="s" r="A8" s="4">
        <v>100</v>
      </c>
      <c t="n" r="C8" s="6">
        <v>-2864</v>
      </c>
      <c t="n" r="E8" s="6">
        <v>-3874</v>
      </c>
    </row>
    <row spans="1:5" r="9">
      <c t="s" r="A9" s="4">
        <v>101</v>
      </c>
      <c t="n" r="B9" s="6">
        <v>-704</v>
      </c>
      <c t="n" r="C9" s="6">
        <v>-3296</v>
      </c>
      <c t="n" r="D9" s="6">
        <v>473</v>
      </c>
      <c t="n" r="E9" s="6">
        <v>-4443</v>
      </c>
    </row>
    <row spans="1:5" r="10">
      <c t="s" r="A10" s="4">
        <v>102</v>
      </c>
      <c t="n" r="B10" s="7">
        <v>20492</v>
      </c>
      <c t="n" r="C10" s="7">
        <v>-11279</v>
      </c>
      <c t="n" r="D10" s="7">
        <v>3602</v>
      </c>
      <c t="n" r="E10" s="7">
        <v>-212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5</v>
      </c>
      <c t="s" r="B1" s="2">
        <v>1</v>
      </c>
    </row>
    <row spans="1:3" r="2">
      <c t="s" r="B2" s="2">
        <v>2</v>
      </c>
      <c t="s" r="C2" s="2">
        <v>25</v>
      </c>
    </row>
    <row spans="1:3" r="3">
      <c t="s" r="A3" s="3">
        <v>356</v>
      </c>
    </row>
    <row spans="1:3" r="4">
      <c t="s" r="A4" s="4">
        <v>354</v>
      </c>
      <c t="n" r="B4" s="7">
        <v>12294</v>
      </c>
      <c t="n" r="C4" s="7">
        <v>15067</v>
      </c>
    </row>
    <row spans="1:3" r="5">
      <c t="s" r="A5" s="4">
        <v>345</v>
      </c>
    </row>
    <row spans="1:3" r="6">
      <c t="s" r="A6" s="3">
        <v>356</v>
      </c>
    </row>
    <row spans="1:3" r="7">
      <c t="s" r="A7" s="4">
        <v>357</v>
      </c>
      <c t="n" r="B7" s="6">
        <v>28572</v>
      </c>
    </row>
    <row spans="1:3" r="8">
      <c t="s" r="A8" s="4">
        <v>358</v>
      </c>
      <c t="n" r="B8" s="6">
        <v>23257</v>
      </c>
    </row>
    <row spans="1:3" r="9">
      <c t="s" r="A9" s="4">
        <v>354</v>
      </c>
      <c t="n" r="B9" s="7">
        <v>5315</v>
      </c>
    </row>
    <row spans="1:3" r="10">
      <c t="s" r="A10" s="4">
        <v>359</v>
      </c>
      <c t="s" r="B10" s="4">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r="A1" s="1">
        <v>361</v>
      </c>
      <c t="s" r="B1" s="2">
        <v>66</v>
      </c>
      <c t="s" r="D1" s="2">
        <v>1</v>
      </c>
    </row>
    <row spans="1:6" r="2">
      <c t="s" r="B2" s="2">
        <v>335</v>
      </c>
      <c t="s" r="C2" s="2">
        <v>362</v>
      </c>
      <c t="s" r="D2" s="2">
        <v>363</v>
      </c>
      <c t="s" r="E2" s="2">
        <v>362</v>
      </c>
      <c t="s" r="F2" s="2">
        <v>255</v>
      </c>
    </row>
    <row spans="1:6" r="3">
      <c t="s" r="A3" s="3">
        <v>364</v>
      </c>
    </row>
    <row spans="1:6" r="4">
      <c t="s" r="A4" s="4">
        <v>83</v>
      </c>
      <c t="n" r="B4" s="7">
        <v>843</v>
      </c>
      <c t="n" r="C4" s="7">
        <v>219</v>
      </c>
      <c t="n" r="D4" s="7">
        <v>1687</v>
      </c>
      <c t="n" r="E4" s="7">
        <v>435</v>
      </c>
    </row>
    <row spans="1:6" r="5">
      <c t="s" r="A5" s="4">
        <v>43</v>
      </c>
      <c t="n" r="B5" s="6">
        <v>2333</v>
      </c>
      <c t="n" r="D5" s="6">
        <v>2333</v>
      </c>
    </row>
    <row spans="1:6" r="6">
      <c t="s" r="A6" s="4">
        <v>365</v>
      </c>
    </row>
    <row spans="1:6" r="7">
      <c t="s" r="A7" s="3">
        <v>364</v>
      </c>
    </row>
    <row spans="1:6" r="8">
      <c t="s" r="A8" s="4">
        <v>366</v>
      </c>
      <c t="n" r="B8" s="7">
        <v>35000</v>
      </c>
      <c t="n" r="D8" s="7">
        <v>35000</v>
      </c>
    </row>
    <row spans="1:6" r="9">
      <c t="s" r="A9" s="4">
        <v>266</v>
      </c>
      <c t="s" r="B9" s="4">
        <v>267</v>
      </c>
      <c t="s" r="D9" s="4">
        <v>267</v>
      </c>
    </row>
    <row spans="1:6" r="10">
      <c t="s" r="A10" s="4">
        <v>367</v>
      </c>
      <c t="s" r="D10" s="4">
        <v>368</v>
      </c>
    </row>
    <row spans="1:6" r="11">
      <c t="s" r="A11" s="4">
        <v>369</v>
      </c>
    </row>
    <row spans="1:6" r="12">
      <c t="s" r="A12" s="3">
        <v>364</v>
      </c>
    </row>
    <row spans="1:6" r="13">
      <c t="s" r="A13" s="4">
        <v>366</v>
      </c>
      <c t="n" r="B13" s="7">
        <v>5000</v>
      </c>
      <c t="n" r="D13" s="7">
        <v>5000</v>
      </c>
    </row>
    <row spans="1:6" r="14">
      <c t="s" r="A14" s="4">
        <v>266</v>
      </c>
      <c t="s" r="B14" s="4">
        <v>267</v>
      </c>
      <c t="s" r="D14" s="4">
        <v>267</v>
      </c>
    </row>
    <row spans="1:6" r="15">
      <c t="s" r="A15" s="4">
        <v>367</v>
      </c>
      <c t="s" r="D15" s="4">
        <v>370</v>
      </c>
    </row>
    <row spans="1:6" r="16">
      <c t="s" r="A16" s="4">
        <v>264</v>
      </c>
    </row>
    <row spans="1:6" r="17">
      <c t="s" r="A17" s="3">
        <v>364</v>
      </c>
    </row>
    <row spans="1:6" r="18">
      <c t="s" r="A18" s="4">
        <v>266</v>
      </c>
      <c t="s" r="B18" s="4">
        <v>267</v>
      </c>
      <c t="s" r="D18" s="4">
        <v>267</v>
      </c>
    </row>
    <row spans="1:6" r="19">
      <c t="s" r="A19" s="4">
        <v>268</v>
      </c>
    </row>
    <row spans="1:6" r="20">
      <c t="s" r="A20" s="3">
        <v>364</v>
      </c>
    </row>
    <row spans="1:6" r="21">
      <c t="s" r="A21" s="4">
        <v>371</v>
      </c>
      <c t="s" r="B21" s="4">
        <v>372</v>
      </c>
      <c t="s" r="D21" s="4">
        <v>372</v>
      </c>
    </row>
    <row spans="1:6" r="22">
      <c t="s" r="A22" s="4">
        <v>269</v>
      </c>
      <c t="n" r="D22" s="7">
        <v>45000</v>
      </c>
    </row>
    <row spans="1:6" r="23">
      <c t="s" r="A23" s="4">
        <v>270</v>
      </c>
      <c t="n" r="D23" s="6">
        <v>3</v>
      </c>
    </row>
    <row spans="1:6" r="24">
      <c t="s" r="A24" s="4">
        <v>373</v>
      </c>
      <c t="n" r="D24" s="7">
        <v>20000</v>
      </c>
    </row>
    <row spans="1:6" r="25">
      <c t="s" r="A25" s="4">
        <v>271</v>
      </c>
    </row>
    <row spans="1:6" r="26">
      <c t="s" r="A26" s="3">
        <v>364</v>
      </c>
    </row>
    <row spans="1:6" r="27">
      <c t="s" r="A27" s="4">
        <v>272</v>
      </c>
      <c t="n" r="B27" s="7">
        <v>45000</v>
      </c>
      <c t="n" r="D27" s="7">
        <v>45000</v>
      </c>
      <c t="n" r="F27" s="7">
        <v>4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1"/>
  </cols>
  <sheetData>
    <row spans="1:2" r="1">
      <c t="s" r="A1" s="1">
        <v>374</v>
      </c>
      <c t="s" r="B1" s="2">
        <v>1</v>
      </c>
    </row>
    <row spans="1:2" r="2">
      <c t="s" r="B2" s="2">
        <v>335</v>
      </c>
    </row>
    <row spans="1:2" r="3">
      <c t="s" r="A3" s="4">
        <v>375</v>
      </c>
      <c t="n" r="B3" s="7">
        <v>262</v>
      </c>
    </row>
    <row spans="1:2" r="4">
      <c t="s" r="A4" s="4">
        <v>376</v>
      </c>
      <c t="n" r="B4" s="6">
        <v>-313</v>
      </c>
    </row>
    <row spans="1:2" r="5">
      <c t="s" r="A5" s="4">
        <v>338</v>
      </c>
      <c t="n" r="B5" s="6">
        <v>39949</v>
      </c>
    </row>
    <row spans="1:2" r="6">
      <c t="s" r="A6" s="4">
        <v>365</v>
      </c>
    </row>
    <row spans="1:2" r="7">
      <c t="s" r="A7" s="4">
        <v>377</v>
      </c>
      <c t="n" r="B7" s="7">
        <v>35000</v>
      </c>
    </row>
    <row spans="1:2" r="8">
      <c t="s" r="A8" s="4">
        <v>266</v>
      </c>
      <c t="s" r="B8" s="4">
        <v>267</v>
      </c>
    </row>
    <row spans="1:2" r="9">
      <c t="s" r="A9" s="4">
        <v>367</v>
      </c>
      <c t="s" r="B9" s="4">
        <v>368</v>
      </c>
    </row>
    <row spans="1:2" r="10">
      <c t="s" r="A10" s="4">
        <v>369</v>
      </c>
    </row>
    <row spans="1:2" r="11">
      <c t="s" r="A11" s="4">
        <v>377</v>
      </c>
      <c t="n" r="B11" s="7">
        <v>5000</v>
      </c>
    </row>
    <row spans="1:2" r="12">
      <c t="s" r="A12" s="4">
        <v>266</v>
      </c>
      <c t="s" r="B12" s="4">
        <v>267</v>
      </c>
    </row>
    <row spans="1:2" r="13">
      <c t="s" r="A13" s="4">
        <v>367</v>
      </c>
      <c t="s" r="B13" s="4">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25</v>
      </c>
    </row>
    <row spans="1:3" r="2">
      <c t="s" r="A2" s="3">
        <v>379</v>
      </c>
    </row>
    <row spans="1:3" r="3">
      <c t="s" r="A3" s="4">
        <v>380</v>
      </c>
      <c t="n" r="B3" s="7">
        <v>1376</v>
      </c>
      <c t="n" r="C3" s="7">
        <v>1922</v>
      </c>
    </row>
    <row spans="1:3" r="4">
      <c t="s" r="A4" s="4">
        <v>381</v>
      </c>
      <c t="n" r="B4" s="6">
        <v>201</v>
      </c>
      <c t="n" r="C4" s="6">
        <v>388</v>
      </c>
    </row>
    <row spans="1:3" r="5">
      <c t="s" r="A5" s="4">
        <v>74</v>
      </c>
      <c t="n" r="B5" s="6">
        <v>37</v>
      </c>
      <c t="n" r="C5" s="6">
        <v>1</v>
      </c>
    </row>
    <row spans="1:3" r="6">
      <c t="s" r="A6" s="4">
        <v>83</v>
      </c>
      <c t="n" r="B6" s="6">
        <v>239</v>
      </c>
      <c t="n" r="C6" s="6">
        <v>238</v>
      </c>
    </row>
    <row spans="1:3" r="7">
      <c t="s" r="A7" s="4">
        <v>382</v>
      </c>
      <c t="n" r="B7" s="6">
        <v>444</v>
      </c>
      <c t="n" r="C7" s="6">
        <v>1111</v>
      </c>
    </row>
    <row spans="1:3" r="8">
      <c t="s" r="A8" s="4">
        <v>383</v>
      </c>
      <c t="n" r="B8" s="6">
        <v>1819</v>
      </c>
    </row>
    <row spans="1:3" r="9">
      <c t="s" r="A9" s="4">
        <v>384</v>
      </c>
      <c t="n" r="B9" s="6">
        <v>139</v>
      </c>
      <c t="n" r="C9" s="6">
        <v>500</v>
      </c>
    </row>
    <row spans="1:3" r="10">
      <c t="s" r="A10" s="4">
        <v>385</v>
      </c>
      <c t="n" r="B10" s="6">
        <v>250</v>
      </c>
      <c t="n" r="C10" s="6">
        <v>87</v>
      </c>
    </row>
    <row spans="1:3" r="11">
      <c t="s" r="A11" s="4">
        <v>386</v>
      </c>
      <c t="n" r="B11" s="7">
        <v>4505</v>
      </c>
      <c t="n" r="C11" s="7">
        <v>42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s>
  <sheetData>
    <row spans="1:7" r="1">
      <c t="s" r="A1" s="1">
        <v>387</v>
      </c>
      <c t="s" r="B1" s="2">
        <v>66</v>
      </c>
      <c t="s" r="D1" s="2">
        <v>1</v>
      </c>
    </row>
    <row spans="1:7" r="2">
      <c t="s" r="B2" s="2">
        <v>335</v>
      </c>
      <c t="s" r="C2" s="2">
        <v>362</v>
      </c>
      <c t="s" r="D2" s="2">
        <v>335</v>
      </c>
      <c t="s" r="E2" s="2">
        <v>362</v>
      </c>
      <c t="s" r="F2" s="2">
        <v>388</v>
      </c>
      <c t="s" r="G2" s="2">
        <v>389</v>
      </c>
    </row>
    <row spans="1:7" r="3">
      <c t="s" r="A3" s="3">
        <v>390</v>
      </c>
    </row>
    <row spans="1:7" r="4">
      <c t="s" r="A4" s="4">
        <v>75</v>
      </c>
      <c t="n" r="B4" s="7">
        <v>5303000</v>
      </c>
      <c t="n" r="C4" s="7">
        <v>6081000</v>
      </c>
      <c t="n" r="D4" s="7">
        <v>16052000</v>
      </c>
      <c t="n" r="E4" s="7">
        <v>12302000</v>
      </c>
    </row>
    <row spans="1:7" r="5">
      <c t="s" r="A5" s="4">
        <v>391</v>
      </c>
    </row>
    <row spans="1:7" r="6">
      <c t="s" r="A6" s="3">
        <v>390</v>
      </c>
    </row>
    <row spans="1:7" r="7">
      <c t="s" r="A7" s="4">
        <v>392</v>
      </c>
      <c t="n" r="G7" s="6">
        <v>2</v>
      </c>
    </row>
    <row spans="1:7" r="8">
      <c t="s" r="A8" s="4">
        <v>393</v>
      </c>
      <c t="n" r="D8" s="6">
        <v>0</v>
      </c>
    </row>
    <row spans="1:7" r="9">
      <c t="s" r="A9" s="4">
        <v>394</v>
      </c>
      <c t="n" r="D9" s="6">
        <v>0</v>
      </c>
    </row>
    <row spans="1:7" r="10">
      <c t="s" r="A10" s="4">
        <v>75</v>
      </c>
      <c t="n" r="B10" s="7">
        <v>0</v>
      </c>
      <c t="n" r="D10" s="7">
        <v>5000000</v>
      </c>
    </row>
    <row spans="1:7" r="11">
      <c t="s" r="A11" s="4">
        <v>395</v>
      </c>
    </row>
    <row spans="1:7" r="12">
      <c t="s" r="A12" s="3">
        <v>390</v>
      </c>
    </row>
    <row spans="1:7" r="13">
      <c t="s" r="A13" s="4">
        <v>396</v>
      </c>
      <c t="n" r="F13" s="7">
        <v>6500000</v>
      </c>
    </row>
    <row spans="1:7" r="14">
      <c t="s" r="A14" s="4">
        <v>397</v>
      </c>
    </row>
    <row spans="1:7" r="15">
      <c t="s" r="A15" s="3">
        <v>390</v>
      </c>
    </row>
    <row spans="1:7" r="16">
      <c t="s" r="A16" s="4">
        <v>396</v>
      </c>
      <c t="n" r="G16" s="7">
        <v>10000000</v>
      </c>
    </row>
    <row spans="1:7" r="17">
      <c t="s" r="A17" s="4">
        <v>398</v>
      </c>
    </row>
    <row spans="1:7" r="18">
      <c t="s" r="A18" s="3">
        <v>390</v>
      </c>
    </row>
    <row spans="1:7" r="19">
      <c t="s" r="A19" s="4">
        <v>396</v>
      </c>
      <c t="n" r="G19" s="7">
        <v>8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99</v>
      </c>
      <c t="s" r="B1" s="2">
        <v>400</v>
      </c>
      <c t="s" r="C1" s="2">
        <v>401</v>
      </c>
      <c t="s" r="D1" s="2">
        <v>2</v>
      </c>
      <c t="s" r="E1" s="2">
        <v>330</v>
      </c>
      <c t="s" r="F1" s="2">
        <v>67</v>
      </c>
      <c t="s" r="G1" s="2">
        <v>401</v>
      </c>
      <c t="s" r="H1" s="2">
        <v>2</v>
      </c>
      <c t="s" r="I1" s="2">
        <v>67</v>
      </c>
      <c t="s" r="J1" s="2">
        <v>25</v>
      </c>
      <c t="s" r="K1" s="2">
        <v>402</v>
      </c>
      <c t="s" r="L1" s="2">
        <v>403</v>
      </c>
    </row>
    <row spans="1:12" r="2">
      <c t="s" r="A2" s="3">
        <v>390</v>
      </c>
    </row>
    <row spans="1:12" r="3">
      <c t="s" r="A3" s="4">
        <v>404</v>
      </c>
      <c t="n" r="D3" s="7">
        <v>38000000</v>
      </c>
      <c t="n" r="H3" s="7">
        <v>38151000</v>
      </c>
    </row>
    <row spans="1:12" r="4">
      <c t="s" r="A4" s="4">
        <v>405</v>
      </c>
      <c t="n" r="D4" s="6">
        <v>21121000</v>
      </c>
      <c t="n" r="H4" s="6">
        <v>21121000</v>
      </c>
      <c t="n" r="J4" s="7">
        <v>5684000</v>
      </c>
    </row>
    <row spans="1:12" r="5">
      <c t="s" r="A5" s="4">
        <v>127</v>
      </c>
      <c t="n" r="I5" s="7">
        <v>3000000</v>
      </c>
    </row>
    <row spans="1:12" r="6">
      <c t="s" r="A6" s="4">
        <v>74</v>
      </c>
      <c t="n" r="D6" s="6">
        <v>20000</v>
      </c>
      <c t="n" r="F6" s="7">
        <v>23000</v>
      </c>
      <c t="n" r="H6" s="6">
        <v>38000</v>
      </c>
      <c t="n" r="I6" s="6">
        <v>43000</v>
      </c>
    </row>
    <row spans="1:12" r="7">
      <c t="s" r="A7" s="4">
        <v>37</v>
      </c>
      <c t="n" r="D7" s="6">
        <v>280000</v>
      </c>
      <c t="n" r="H7" s="6">
        <v>280000</v>
      </c>
      <c t="n" r="J7" s="7">
        <v>294000</v>
      </c>
    </row>
    <row spans="1:12" r="8">
      <c t="s" r="A8" s="4">
        <v>75</v>
      </c>
      <c t="n" r="D8" s="6">
        <v>5303000</v>
      </c>
      <c t="n" r="F8" s="7">
        <v>6081000</v>
      </c>
      <c t="n" r="H8" s="6">
        <v>16052000</v>
      </c>
      <c t="n" r="I8" s="7">
        <v>12302000</v>
      </c>
    </row>
    <row spans="1:12" r="9">
      <c t="s" r="A9" s="4">
        <v>42</v>
      </c>
      <c t="n" r="D9" s="6">
        <v>7000000</v>
      </c>
      <c t="n" r="H9" s="6">
        <v>7000000</v>
      </c>
    </row>
    <row spans="1:12" r="10">
      <c t="s" r="A10" s="4">
        <v>406</v>
      </c>
    </row>
    <row spans="1:12" r="11">
      <c t="s" r="A11" s="3">
        <v>390</v>
      </c>
    </row>
    <row spans="1:12" r="12">
      <c t="s" r="A12" s="4">
        <v>396</v>
      </c>
      <c t="n" r="B12" s="7">
        <v>500000</v>
      </c>
    </row>
    <row spans="1:12" r="13">
      <c t="s" r="A13" s="4">
        <v>407</v>
      </c>
      <c t="n" r="D13" s="6">
        <v>500000</v>
      </c>
      <c t="n" r="H13" s="7">
        <v>500000</v>
      </c>
    </row>
    <row spans="1:12" r="14">
      <c t="s" r="A14" s="4">
        <v>408</v>
      </c>
      <c t="s" r="H14" s="4">
        <v>409</v>
      </c>
    </row>
    <row spans="1:12" r="15">
      <c t="s" r="A15" s="4">
        <v>410</v>
      </c>
      <c t="s" r="H15" s="4">
        <v>411</v>
      </c>
    </row>
    <row spans="1:12" r="16">
      <c t="s" r="A16" s="4">
        <v>37</v>
      </c>
      <c t="n" r="D16" s="6">
        <v>355000</v>
      </c>
      <c t="n" r="H16" s="7">
        <v>355000</v>
      </c>
    </row>
    <row spans="1:12" r="17">
      <c t="s" r="A17" s="4">
        <v>412</v>
      </c>
      <c t="n" r="D17" s="6">
        <v>494000</v>
      </c>
      <c t="n" r="H17" s="6">
        <v>494000</v>
      </c>
    </row>
    <row spans="1:12" r="18">
      <c t="s" r="A18" s="4">
        <v>413</v>
      </c>
    </row>
    <row spans="1:12" r="19">
      <c t="s" r="A19" s="3">
        <v>390</v>
      </c>
    </row>
    <row spans="1:12" r="20">
      <c t="s" r="A20" s="4">
        <v>74</v>
      </c>
      <c t="n" r="B20" s="7">
        <v>500000</v>
      </c>
    </row>
    <row spans="1:12" r="21">
      <c t="s" r="A21" s="4">
        <v>414</v>
      </c>
    </row>
    <row spans="1:12" r="22">
      <c t="s" r="A22" s="3">
        <v>390</v>
      </c>
    </row>
    <row spans="1:12" r="23">
      <c t="s" r="A23" s="4">
        <v>415</v>
      </c>
      <c t="n" r="D23" s="6">
        <v>0</v>
      </c>
      <c t="n" r="H23" s="6">
        <v>0</v>
      </c>
    </row>
    <row spans="1:12" r="24">
      <c t="s" r="A24" s="4">
        <v>404</v>
      </c>
      <c t="n" r="H24" s="6">
        <v>38000000</v>
      </c>
    </row>
    <row spans="1:12" r="25">
      <c t="s" r="A25" s="4">
        <v>416</v>
      </c>
      <c t="n" r="D25" s="6">
        <v>0</v>
      </c>
      <c t="n" r="H25" s="6">
        <v>0</v>
      </c>
    </row>
    <row spans="1:12" r="26">
      <c t="s" r="A26" s="4">
        <v>417</v>
      </c>
      <c t="n" r="D26" s="6">
        <v>0</v>
      </c>
      <c t="n" r="H26" s="7">
        <v>0</v>
      </c>
    </row>
    <row spans="1:12" r="27">
      <c t="s" r="A27" s="4">
        <v>418</v>
      </c>
    </row>
    <row spans="1:12" r="28">
      <c t="s" r="A28" s="3">
        <v>390</v>
      </c>
    </row>
    <row spans="1:12" r="29">
      <c t="s" r="A29" s="4">
        <v>404</v>
      </c>
      <c t="n" r="G29" s="7">
        <v>3000000</v>
      </c>
    </row>
    <row spans="1:12" r="30">
      <c t="s" r="A30" s="4">
        <v>419</v>
      </c>
      <c t="n" r="C30" s="7">
        <v>2500000</v>
      </c>
    </row>
    <row spans="1:12" r="31">
      <c t="s" r="A31" s="4">
        <v>396</v>
      </c>
      <c t="n" r="K31" s="7">
        <v>500000</v>
      </c>
    </row>
    <row spans="1:12" r="32">
      <c t="s" r="A32" s="4">
        <v>405</v>
      </c>
      <c t="n" r="C32" s="7">
        <v>500000</v>
      </c>
      <c t="n" r="G32" s="7">
        <v>500000</v>
      </c>
    </row>
    <row spans="1:12" r="33">
      <c t="s" r="A33" s="4">
        <v>127</v>
      </c>
      <c t="n" r="E33" s="7">
        <v>3000000</v>
      </c>
    </row>
    <row spans="1:12" r="34">
      <c t="s" r="A34" s="4">
        <v>416</v>
      </c>
      <c t="n" r="L34" s="7">
        <v>3000000</v>
      </c>
    </row>
    <row spans="1:12" r="35">
      <c t="s" r="A35" s="4">
        <v>327</v>
      </c>
    </row>
    <row spans="1:12" r="36">
      <c t="s" r="A36" s="3">
        <v>390</v>
      </c>
    </row>
    <row spans="1:12" r="37">
      <c t="s" r="A37" s="4">
        <v>420</v>
      </c>
      <c t="s" r="H37" s="4">
        <v>421</v>
      </c>
    </row>
    <row spans="1:12" r="38">
      <c t="s" r="A38" s="4">
        <v>271</v>
      </c>
    </row>
    <row spans="1:12" r="39">
      <c t="s" r="A39" s="3">
        <v>390</v>
      </c>
    </row>
    <row spans="1:12" r="40">
      <c t="s" r="A40" s="4">
        <v>272</v>
      </c>
      <c t="n" r="D40" s="6">
        <v>45000000</v>
      </c>
      <c t="n" r="E40" s="7">
        <v>45000000</v>
      </c>
      <c t="n" r="H40" s="7">
        <v>45000000</v>
      </c>
    </row>
    <row spans="1:12" r="41">
      <c t="s" r="A41" s="4">
        <v>420</v>
      </c>
      <c t="s" r="H41" s="4">
        <v>422</v>
      </c>
    </row>
    <row spans="1:12" r="42">
      <c t="s" r="A42" s="4">
        <v>423</v>
      </c>
    </row>
    <row spans="1:12" r="43">
      <c t="s" r="A43" s="3">
        <v>390</v>
      </c>
    </row>
    <row spans="1:12" r="44">
      <c t="s" r="A44" s="4">
        <v>75</v>
      </c>
      <c t="n" r="H44" s="7">
        <v>7000000</v>
      </c>
    </row>
    <row spans="1:12" r="45">
      <c t="s" r="A45" s="4">
        <v>424</v>
      </c>
    </row>
    <row spans="1:12" r="46">
      <c t="s" r="A46" s="3">
        <v>390</v>
      </c>
    </row>
    <row spans="1:12" r="47">
      <c t="s" r="A47" s="4">
        <v>425</v>
      </c>
      <c t="s" r="H47" s="4">
        <v>421</v>
      </c>
    </row>
    <row spans="1:12" r="48">
      <c t="s" r="A48" s="4">
        <v>426</v>
      </c>
    </row>
    <row spans="1:12" r="49">
      <c t="s" r="A49" s="3">
        <v>390</v>
      </c>
    </row>
    <row spans="1:12" r="50">
      <c t="s" r="A50" s="4">
        <v>416</v>
      </c>
      <c t="n" r="D50" s="6">
        <v>4000000</v>
      </c>
      <c t="n" r="H50" s="7">
        <v>4000000</v>
      </c>
    </row>
    <row spans="1:12" r="51">
      <c t="s" r="A51" s="4">
        <v>427</v>
      </c>
    </row>
    <row spans="1:12" r="52">
      <c t="s" r="A52" s="3">
        <v>390</v>
      </c>
    </row>
    <row spans="1:12" r="53">
      <c t="s" r="A53" s="4">
        <v>416</v>
      </c>
      <c t="n" r="D53" s="6">
        <v>4000000</v>
      </c>
      <c t="n" r="H53" s="6">
        <v>4000000</v>
      </c>
    </row>
    <row spans="1:12" r="54">
      <c t="s" r="A54" s="4">
        <v>428</v>
      </c>
    </row>
    <row spans="1:12" r="55">
      <c t="s" r="A55" s="3">
        <v>390</v>
      </c>
    </row>
    <row spans="1:12" r="56">
      <c t="s" r="A56" s="4">
        <v>416</v>
      </c>
      <c t="n" r="D56" s="7">
        <v>75000000</v>
      </c>
      <c t="n" r="H56" s="7">
        <v>75000000</v>
      </c>
    </row>
    <row spans="1:12" r="57">
      <c t="s" r="A57" s="4">
        <v>429</v>
      </c>
      <c t="s" r="H57" s="4">
        <v>4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31</v>
      </c>
      <c t="s" r="B1" s="2">
        <v>66</v>
      </c>
      <c t="s" r="D1" s="2">
        <v>1</v>
      </c>
    </row>
    <row spans="1:7" r="2">
      <c t="s" r="B2" s="2">
        <v>2</v>
      </c>
      <c t="s" r="C2" s="2">
        <v>67</v>
      </c>
      <c t="s" r="D2" s="2">
        <v>2</v>
      </c>
      <c t="s" r="E2" s="2">
        <v>67</v>
      </c>
      <c t="s" r="F2" s="2">
        <v>432</v>
      </c>
      <c t="s" r="G2" s="2">
        <v>433</v>
      </c>
    </row>
    <row spans="1:7" r="3">
      <c t="s" r="A3" s="3">
        <v>390</v>
      </c>
    </row>
    <row spans="1:7" r="4">
      <c t="s" r="A4" s="4">
        <v>75</v>
      </c>
      <c t="n" r="B4" s="7">
        <v>5303000</v>
      </c>
      <c t="n" r="C4" s="7">
        <v>6081000</v>
      </c>
      <c t="n" r="D4" s="7">
        <v>16052000</v>
      </c>
      <c t="n" r="E4" s="7">
        <v>12302000</v>
      </c>
    </row>
    <row spans="1:7" r="5">
      <c t="s" r="A5" s="4">
        <v>434</v>
      </c>
    </row>
    <row spans="1:7" r="6">
      <c t="s" r="A6" s="3">
        <v>390</v>
      </c>
    </row>
    <row spans="1:7" r="7">
      <c t="s" r="A7" s="4">
        <v>396</v>
      </c>
      <c t="n" r="G7" s="7">
        <v>41000000</v>
      </c>
    </row>
    <row spans="1:7" r="8">
      <c t="s" r="A8" s="4">
        <v>75</v>
      </c>
      <c t="n" r="B8" s="7">
        <v>1000000</v>
      </c>
      <c t="n" r="D8" s="6">
        <v>1000000</v>
      </c>
    </row>
    <row spans="1:7" r="9">
      <c t="s" r="A9" s="4">
        <v>393</v>
      </c>
      <c t="n" r="D9" s="6">
        <v>500000</v>
      </c>
    </row>
    <row spans="1:7" r="10">
      <c t="s" r="A10" s="4">
        <v>394</v>
      </c>
      <c t="n" r="D10" s="7">
        <v>0</v>
      </c>
    </row>
    <row spans="1:7" r="11">
      <c t="s" r="A11" s="4">
        <v>435</v>
      </c>
    </row>
    <row spans="1:7" r="12">
      <c t="s" r="A12" s="3">
        <v>390</v>
      </c>
    </row>
    <row spans="1:7" r="13">
      <c t="s" r="A13" s="4">
        <v>436</v>
      </c>
      <c t="n" r="G13" s="6">
        <v>100000000</v>
      </c>
    </row>
    <row spans="1:7" r="14">
      <c t="s" r="A14" s="4">
        <v>437</v>
      </c>
    </row>
    <row spans="1:7" r="15">
      <c t="s" r="A15" s="3">
        <v>390</v>
      </c>
    </row>
    <row spans="1:7" r="16">
      <c t="s" r="A16" s="4">
        <v>436</v>
      </c>
      <c t="n" r="G16" s="6">
        <v>500000000</v>
      </c>
    </row>
    <row spans="1:7" r="17">
      <c t="s" r="A17" s="4">
        <v>438</v>
      </c>
    </row>
    <row spans="1:7" r="18">
      <c t="s" r="A18" s="3">
        <v>390</v>
      </c>
    </row>
    <row spans="1:7" r="19">
      <c t="s" r="A19" s="4">
        <v>396</v>
      </c>
      <c t="n" r="G19" s="6">
        <v>1000000</v>
      </c>
    </row>
    <row spans="1:7" r="20">
      <c t="s" r="A20" s="4">
        <v>439</v>
      </c>
    </row>
    <row spans="1:7" r="21">
      <c t="s" r="A21" s="3">
        <v>390</v>
      </c>
    </row>
    <row spans="1:7" r="22">
      <c t="s" r="A22" s="4">
        <v>396</v>
      </c>
      <c t="n" r="G22" s="7">
        <v>40000000</v>
      </c>
    </row>
    <row spans="1:7" r="23">
      <c t="s" r="A23" s="4">
        <v>440</v>
      </c>
    </row>
    <row spans="1:7" r="24">
      <c t="s" r="A24" s="3">
        <v>390</v>
      </c>
    </row>
    <row spans="1:7" r="25">
      <c t="s" r="A25" s="4">
        <v>396</v>
      </c>
      <c t="n" r="F25" s="7">
        <v>1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r="A1" s="1">
        <v>441</v>
      </c>
      <c t="s" r="B1" s="2">
        <v>442</v>
      </c>
      <c t="s" r="C1" s="2">
        <v>2</v>
      </c>
      <c t="s" r="D1" s="2">
        <v>25</v>
      </c>
    </row>
    <row spans="1:4" r="2">
      <c t="s" r="A2" s="3">
        <v>443</v>
      </c>
    </row>
    <row spans="1:4" r="3">
      <c t="s" r="A3" s="4">
        <v>444</v>
      </c>
      <c t="n" r="C3" s="6">
        <v>34798120</v>
      </c>
      <c t="n" r="D3" s="6">
        <v>34563816</v>
      </c>
    </row>
    <row spans="1:4" r="4">
      <c t="s" r="A4" s="4">
        <v>445</v>
      </c>
      <c t="n" r="B4" s="7">
        <v>52000</v>
      </c>
    </row>
    <row spans="1:4" r="5">
      <c t="s" r="A5" s="4">
        <v>446</v>
      </c>
      <c t="s" r="B5" s="4">
        <v>447</v>
      </c>
    </row>
    <row spans="1:4" r="6">
      <c t="s" r="A6" s="4">
        <v>448</v>
      </c>
      <c t="n" r="C6" s="6">
        <v>0</v>
      </c>
    </row>
    <row spans="1:4" r="7">
      <c t="s" r="A7" s="4">
        <v>449</v>
      </c>
    </row>
    <row spans="1:4" r="8">
      <c t="s" r="A8" s="3">
        <v>443</v>
      </c>
    </row>
    <row spans="1:4" r="9">
      <c t="s" r="A9" s="4">
        <v>444</v>
      </c>
      <c t="n" r="C9" s="6">
        <v>5791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450</v>
      </c>
      <c t="s" r="B1" s="2">
        <v>1</v>
      </c>
    </row>
    <row spans="1:4" r="2">
      <c t="s" r="B2" s="2">
        <v>2</v>
      </c>
      <c t="s" r="C2" s="2">
        <v>67</v>
      </c>
      <c t="s" r="D2" s="2">
        <v>25</v>
      </c>
    </row>
    <row spans="1:4" r="3">
      <c t="s" r="A3" s="3">
        <v>451</v>
      </c>
    </row>
    <row spans="1:4" r="4">
      <c t="s" r="A4" s="4">
        <v>126</v>
      </c>
      <c t="n" r="B4" s="7">
        <v>1</v>
      </c>
      <c t="n" r="C4" s="7">
        <v>47</v>
      </c>
    </row>
    <row spans="1:4" r="5">
      <c t="s" r="A5" s="4">
        <v>238</v>
      </c>
    </row>
    <row spans="1:4" r="6">
      <c t="s" r="A6" s="3">
        <v>451</v>
      </c>
    </row>
    <row spans="1:4" r="7">
      <c t="s" r="A7" s="4">
        <v>452</v>
      </c>
      <c t="n" r="B7" s="6">
        <v>23112</v>
      </c>
    </row>
    <row spans="1:4" r="8">
      <c t="s" r="A8" s="4">
        <v>453</v>
      </c>
      <c t="n" r="B8" s="7">
        <v>8</v>
      </c>
    </row>
    <row spans="1:4" r="9">
      <c t="s" r="A9" s="4">
        <v>126</v>
      </c>
      <c t="n" r="B9" s="7">
        <v>1</v>
      </c>
    </row>
    <row spans="1:4" r="10">
      <c t="s" r="A10" s="4">
        <v>454</v>
      </c>
      <c t="n" r="B10" s="6">
        <v>9949</v>
      </c>
      <c t="n" r="D10" s="6">
        <v>37078</v>
      </c>
    </row>
    <row spans="1:4" r="11">
      <c t="s" r="A11" s="4">
        <v>455</v>
      </c>
    </row>
    <row spans="1:4" r="12">
      <c t="s" r="A12" s="3">
        <v>451</v>
      </c>
    </row>
    <row spans="1:4" r="13">
      <c t="s" r="A13" s="4">
        <v>456</v>
      </c>
      <c t="n" r="B13" s="7">
        <v>134</v>
      </c>
    </row>
    <row spans="1:4" r="14">
      <c t="s" r="A14" s="4">
        <v>243</v>
      </c>
    </row>
    <row spans="1:4" r="15">
      <c t="s" r="A15" s="3">
        <v>451</v>
      </c>
    </row>
    <row spans="1:4" r="16">
      <c t="s" r="A16" s="4">
        <v>457</v>
      </c>
      <c t="n" r="B16" s="7">
        <v>8822</v>
      </c>
    </row>
    <row spans="1:4" r="17">
      <c t="s" r="A17" s="4">
        <v>454</v>
      </c>
      <c t="n" r="B17" s="6">
        <v>546071</v>
      </c>
      <c t="n" r="D17" s="6">
        <v>333263</v>
      </c>
    </row>
    <row spans="1:4" r="18">
      <c t="s" r="A18" s="4">
        <v>458</v>
      </c>
      <c t="n" r="B18" s="7">
        <v>4011</v>
      </c>
    </row>
    <row spans="1:4" r="19">
      <c t="s" r="A19" s="4">
        <v>459</v>
      </c>
    </row>
    <row spans="1:4" r="20">
      <c t="s" r="A20" s="3">
        <v>451</v>
      </c>
    </row>
    <row spans="1:4" r="21">
      <c t="s" r="A21" s="4">
        <v>460</v>
      </c>
      <c t="n" r="B21" s="9">
        <v>2.42</v>
      </c>
    </row>
    <row spans="1:4" r="22">
      <c t="s" r="A22" s="4">
        <v>461</v>
      </c>
      <c t="s" r="B22" s="4">
        <v>462</v>
      </c>
    </row>
    <row spans="1:4" r="23">
      <c t="s" r="A23" s="4">
        <v>463</v>
      </c>
    </row>
    <row spans="1:4" r="24">
      <c t="s" r="A24" s="3">
        <v>451</v>
      </c>
    </row>
    <row spans="1:4" r="25">
      <c t="s" r="A25" s="4">
        <v>456</v>
      </c>
      <c t="n" r="B25" s="7">
        <v>700</v>
      </c>
    </row>
    <row spans="1:4" r="26">
      <c t="s" r="A26" s="4">
        <v>464</v>
      </c>
      <c t="n" r="B26" s="7">
        <v>0</v>
      </c>
    </row>
    <row spans="1:4" r="27">
      <c t="s" r="A27" s="4">
        <v>465</v>
      </c>
      <c t="s" r="B27" s="4">
        <v>4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r="A1" s="1">
        <v>467</v>
      </c>
      <c t="s" r="B1" s="2">
        <v>1</v>
      </c>
      <c t="s" r="C1" s="2">
        <v>468</v>
      </c>
    </row>
    <row spans="1:3" r="2">
      <c t="s" r="B2" s="2">
        <v>2</v>
      </c>
      <c t="s" r="C2" s="2">
        <v>25</v>
      </c>
    </row>
    <row spans="1:3" r="3">
      <c t="s" r="A3" s="4">
        <v>238</v>
      </c>
    </row>
    <row spans="1:3" r="4">
      <c t="s" r="A4" s="3">
        <v>451</v>
      </c>
    </row>
    <row spans="1:3" r="5">
      <c t="s" r="A5" s="4">
        <v>469</v>
      </c>
      <c t="n" r="B5" s="6">
        <v>86490</v>
      </c>
    </row>
    <row spans="1:3" r="6">
      <c t="s" r="A6" s="4">
        <v>470</v>
      </c>
      <c t="s" r="B6" s="4">
        <v>50</v>
      </c>
    </row>
    <row spans="1:3" r="7">
      <c t="s" r="A7" s="4">
        <v>471</v>
      </c>
      <c t="n" r="B7" s="6">
        <v>-1500</v>
      </c>
    </row>
    <row spans="1:3" r="8">
      <c t="s" r="A8" s="4">
        <v>472</v>
      </c>
      <c t="s" r="B8" s="4">
        <v>50</v>
      </c>
    </row>
    <row spans="1:3" r="9">
      <c t="s" r="A9" s="4">
        <v>473</v>
      </c>
      <c t="s" r="B9" s="4">
        <v>50</v>
      </c>
    </row>
    <row spans="1:3" r="10">
      <c t="s" r="A10" s="4">
        <v>474</v>
      </c>
      <c t="n" r="B10" s="6">
        <v>84990</v>
      </c>
      <c t="n" r="C10" s="6">
        <v>86490</v>
      </c>
    </row>
    <row spans="1:3" r="11">
      <c t="s" r="A11" s="4">
        <v>475</v>
      </c>
      <c t="n" r="B11" s="9">
        <v>2.95</v>
      </c>
    </row>
    <row spans="1:3" r="12">
      <c t="s" r="A12" s="4">
        <v>476</v>
      </c>
      <c t="s" r="B12" s="4">
        <v>50</v>
      </c>
    </row>
    <row spans="1:3" r="13">
      <c t="s" r="A13" s="4">
        <v>477</v>
      </c>
      <c t="n" r="B13" s="10">
        <v>0.4</v>
      </c>
    </row>
    <row spans="1:3" r="14">
      <c t="s" r="A14" s="4">
        <v>478</v>
      </c>
      <c t="s" r="B14" s="4">
        <v>50</v>
      </c>
    </row>
    <row spans="1:3" r="15">
      <c t="s" r="A15" s="4">
        <v>479</v>
      </c>
      <c t="s" r="B15" s="4">
        <v>50</v>
      </c>
    </row>
    <row spans="1:3" r="16">
      <c t="s" r="A16" s="4">
        <v>480</v>
      </c>
      <c t="n" r="B16" s="9">
        <v>2.99</v>
      </c>
      <c t="n" r="C16" s="9">
        <v>2.95</v>
      </c>
    </row>
    <row spans="1:3" r="17">
      <c t="s" r="A17" s="4">
        <v>481</v>
      </c>
      <c t="s" r="B17" s="4">
        <v>482</v>
      </c>
      <c t="s" r="C17" s="4">
        <v>483</v>
      </c>
    </row>
    <row spans="1:3" r="18">
      <c t="s" r="A18" s="4">
        <v>484</v>
      </c>
      <c t="n" r="B18" s="7">
        <v>283</v>
      </c>
      <c t="n" r="C18" s="7">
        <v>228</v>
      </c>
    </row>
    <row spans="1:3" r="19">
      <c t="s" r="A19" s="4">
        <v>243</v>
      </c>
    </row>
    <row spans="1:3" r="20">
      <c t="s" r="A20" s="3">
        <v>451</v>
      </c>
    </row>
    <row spans="1:3" r="21">
      <c t="s" r="A21" s="4">
        <v>469</v>
      </c>
      <c t="n" r="B21" s="6">
        <v>1728199</v>
      </c>
    </row>
    <row spans="1:3" r="22">
      <c t="s" r="A22" s="4">
        <v>470</v>
      </c>
      <c t="n" r="B22" s="6">
        <v>626600</v>
      </c>
    </row>
    <row spans="1:3" r="23">
      <c t="s" r="A23" s="4">
        <v>471</v>
      </c>
      <c t="s" r="B23" s="4">
        <v>50</v>
      </c>
    </row>
    <row spans="1:3" r="24">
      <c t="s" r="A24" s="4">
        <v>472</v>
      </c>
      <c t="n" r="B24" s="6">
        <v>-49790</v>
      </c>
    </row>
    <row spans="1:3" r="25">
      <c t="s" r="A25" s="4">
        <v>473</v>
      </c>
      <c t="n" r="B25" s="6">
        <v>-9748</v>
      </c>
    </row>
    <row spans="1:3" r="26">
      <c t="s" r="A26" s="4">
        <v>474</v>
      </c>
      <c t="n" r="B26" s="6">
        <v>2295261</v>
      </c>
      <c t="n" r="C26" s="6">
        <v>1728199</v>
      </c>
    </row>
    <row spans="1:3" r="27">
      <c t="s" r="A27" s="4">
        <v>475</v>
      </c>
      <c t="n" r="B27" s="9">
        <v>16.57</v>
      </c>
    </row>
    <row spans="1:3" r="28">
      <c t="s" r="A28" s="4">
        <v>476</v>
      </c>
      <c t="n" r="B28" s="10">
        <v>3.62</v>
      </c>
    </row>
    <row spans="1:3" r="29">
      <c t="s" r="A29" s="4">
        <v>477</v>
      </c>
      <c t="s" r="B29" s="4">
        <v>50</v>
      </c>
    </row>
    <row spans="1:3" r="30">
      <c t="s" r="A30" s="4">
        <v>478</v>
      </c>
      <c t="n" r="B30" s="10">
        <v>12.07</v>
      </c>
    </row>
    <row spans="1:3" r="31">
      <c t="s" r="A31" s="4">
        <v>479</v>
      </c>
      <c t="n" r="B31" s="10">
        <v>10.39</v>
      </c>
    </row>
    <row spans="1:3" r="32">
      <c t="s" r="A32" s="4">
        <v>480</v>
      </c>
      <c t="n" r="B32" s="9">
        <v>13.16</v>
      </c>
      <c t="n" r="C32" s="9">
        <v>16.57</v>
      </c>
    </row>
    <row spans="1:3" r="33">
      <c t="s" r="A33" s="4">
        <v>481</v>
      </c>
      <c t="s" r="B33" s="4">
        <v>485</v>
      </c>
      <c t="s" r="C33" s="4">
        <v>486</v>
      </c>
    </row>
    <row spans="1:3" r="34">
      <c t="s" r="A34" s="4">
        <v>484</v>
      </c>
      <c t="n" r="B34" s="7">
        <v>17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67</v>
      </c>
    </row>
    <row spans="1:3" r="3">
      <c t="s" r="A3" s="3">
        <v>104</v>
      </c>
    </row>
    <row spans="1:3" r="4">
      <c t="s" r="A4" s="4">
        <v>88</v>
      </c>
      <c t="n" r="B4" s="7">
        <v>3129</v>
      </c>
      <c t="n" r="C4" s="7">
        <v>-16757</v>
      </c>
    </row>
    <row spans="1:3" r="5">
      <c t="s" r="A5" s="3">
        <v>105</v>
      </c>
    </row>
    <row spans="1:3" r="6">
      <c t="s" r="A6" s="4">
        <v>106</v>
      </c>
      <c t="n" r="B6" s="6">
        <v>4449</v>
      </c>
      <c t="n" r="C6" s="6">
        <v>4389</v>
      </c>
    </row>
    <row spans="1:3" r="7">
      <c t="s" r="A7" s="4">
        <v>107</v>
      </c>
      <c t="n" r="B7" s="6">
        <v>493</v>
      </c>
      <c t="n" r="C7" s="6">
        <v>1056</v>
      </c>
    </row>
    <row spans="1:3" r="8">
      <c t="s" r="A8" s="4">
        <v>78</v>
      </c>
      <c t="n" r="B8" s="6">
        <v>2780</v>
      </c>
    </row>
    <row spans="1:3" r="9">
      <c t="s" r="A9" s="4">
        <v>108</v>
      </c>
      <c t="n" r="C9" s="6">
        <v>-3874</v>
      </c>
    </row>
    <row spans="1:3" r="10">
      <c t="s" r="A10" s="4">
        <v>109</v>
      </c>
      <c t="n" r="B10" s="6">
        <v>239</v>
      </c>
      <c t="n" r="C10" s="6">
        <v>20</v>
      </c>
    </row>
    <row spans="1:3" r="11">
      <c t="s" r="A11" s="4">
        <v>110</v>
      </c>
      <c t="n" r="B11" s="6">
        <v>1552</v>
      </c>
    </row>
    <row spans="1:3" r="12">
      <c t="s" r="A12" s="4">
        <v>111</v>
      </c>
      <c t="n" r="C12" s="6">
        <v>-1248</v>
      </c>
    </row>
    <row spans="1:3" r="13">
      <c t="s" r="A13" s="4">
        <v>112</v>
      </c>
      <c t="n" r="C13" s="6">
        <v>-1274</v>
      </c>
    </row>
    <row spans="1:3" r="14">
      <c t="s" r="A14" s="4">
        <v>113</v>
      </c>
      <c t="n" r="C14" s="6">
        <v>-631</v>
      </c>
    </row>
    <row spans="1:3" r="15">
      <c t="s" r="A15" s="3">
        <v>114</v>
      </c>
    </row>
    <row spans="1:3" r="16">
      <c t="s" r="A16" s="4">
        <v>29</v>
      </c>
      <c t="n" r="B16" s="6">
        <v>43</v>
      </c>
      <c t="n" r="C16" s="6">
        <v>194</v>
      </c>
    </row>
    <row spans="1:3" r="17">
      <c t="s" r="A17" s="4">
        <v>30</v>
      </c>
      <c t="n" r="B17" s="6">
        <v>-2812</v>
      </c>
      <c t="n" r="C17" s="6">
        <v>-455</v>
      </c>
    </row>
    <row spans="1:3" r="18">
      <c t="s" r="A18" s="4">
        <v>115</v>
      </c>
      <c t="n" r="B18" s="6">
        <v>-101</v>
      </c>
      <c t="n" r="C18" s="6">
        <v>-57</v>
      </c>
    </row>
    <row spans="1:3" r="19">
      <c t="s" r="A19" s="4">
        <v>116</v>
      </c>
      <c t="n" r="B19" s="6">
        <v>17</v>
      </c>
      <c t="n" r="C19" s="6">
        <v>15</v>
      </c>
    </row>
    <row spans="1:3" r="20">
      <c t="s" r="A20" s="4">
        <v>40</v>
      </c>
      <c t="n" r="B20" s="6">
        <v>5874</v>
      </c>
      <c t="n" r="C20" s="6">
        <v>213</v>
      </c>
    </row>
    <row spans="1:3" r="21">
      <c t="s" r="A21" s="4">
        <v>117</v>
      </c>
      <c t="n" r="B21" s="6">
        <v>624</v>
      </c>
      <c t="n" r="C21" s="6">
        <v>603</v>
      </c>
    </row>
    <row spans="1:3" r="22">
      <c t="s" r="A22" s="4">
        <v>42</v>
      </c>
      <c t="n" r="B22" s="6">
        <v>7000</v>
      </c>
    </row>
    <row spans="1:3" r="23">
      <c t="s" r="A23" s="4">
        <v>118</v>
      </c>
      <c t="n" r="B23" s="6">
        <v>23287</v>
      </c>
      <c t="n" r="C23" s="6">
        <v>-17806</v>
      </c>
    </row>
    <row spans="1:3" r="24">
      <c t="s" r="A24" s="3">
        <v>119</v>
      </c>
    </row>
    <row spans="1:3" r="25">
      <c t="s" r="A25" s="4">
        <v>120</v>
      </c>
      <c t="n" r="B25" s="6">
        <v>-19</v>
      </c>
      <c t="n" r="C25" s="6">
        <v>-1098</v>
      </c>
    </row>
    <row spans="1:3" r="26">
      <c t="s" r="A26" s="4">
        <v>121</v>
      </c>
      <c t="n" r="C26" s="6">
        <v>7456</v>
      </c>
    </row>
    <row spans="1:3" r="27">
      <c t="s" r="A27" s="4">
        <v>122</v>
      </c>
      <c t="n" r="B27" s="6">
        <v>-227346</v>
      </c>
      <c t="n" r="C27" s="6">
        <v>-905000</v>
      </c>
    </row>
    <row spans="1:3" r="28">
      <c t="s" r="A28" s="4">
        <v>123</v>
      </c>
      <c t="n" r="B28" s="6">
        <v>286046</v>
      </c>
      <c t="n" r="C28" s="6">
        <v>922249</v>
      </c>
    </row>
    <row spans="1:3" r="29">
      <c t="s" r="A29" s="4">
        <v>124</v>
      </c>
      <c t="n" r="B29" s="6">
        <v>58681</v>
      </c>
      <c t="n" r="C29" s="6">
        <v>23607</v>
      </c>
    </row>
    <row spans="1:3" r="30">
      <c t="s" r="A30" s="3">
        <v>125</v>
      </c>
    </row>
    <row spans="1:3" r="31">
      <c t="s" r="A31" s="4">
        <v>126</v>
      </c>
      <c t="n" r="B31" s="6">
        <v>1</v>
      </c>
      <c t="n" r="C31" s="6">
        <v>47</v>
      </c>
    </row>
    <row spans="1:3" r="32">
      <c t="s" r="A32" s="4">
        <v>127</v>
      </c>
      <c t="n" r="C32" s="6">
        <v>-3000</v>
      </c>
    </row>
    <row spans="1:3" r="33">
      <c t="s" r="A33" s="4">
        <v>128</v>
      </c>
      <c t="n" r="B33" s="6">
        <v>1</v>
      </c>
      <c t="n" r="C33" s="6">
        <v>-2953</v>
      </c>
    </row>
    <row spans="1:3" r="34">
      <c t="s" r="A34" s="4">
        <v>129</v>
      </c>
      <c t="n" r="B34" s="6">
        <v>35</v>
      </c>
      <c t="n" r="C34" s="6">
        <v>-80</v>
      </c>
    </row>
    <row spans="1:3" r="35">
      <c t="s" r="A35" s="4">
        <v>130</v>
      </c>
      <c t="n" r="B35" s="6">
        <v>82004</v>
      </c>
      <c t="n" r="C35" s="6">
        <v>2768</v>
      </c>
    </row>
    <row spans="1:3" r="36">
      <c t="s" r="A36" s="4">
        <v>131</v>
      </c>
      <c t="n" r="B36" s="6">
        <v>26755</v>
      </c>
      <c t="n" r="C36" s="6">
        <v>9823</v>
      </c>
    </row>
    <row spans="1:3" r="37">
      <c t="s" r="A37" s="4">
        <v>132</v>
      </c>
      <c t="n" r="B37" s="6">
        <v>108759</v>
      </c>
      <c t="n" r="C37" s="6">
        <v>12591</v>
      </c>
    </row>
    <row spans="1:3" r="38">
      <c t="s" r="A38" s="3">
        <v>133</v>
      </c>
    </row>
    <row spans="1:3" r="39">
      <c t="s" r="A39" s="4">
        <v>134</v>
      </c>
      <c t="n" r="B39" s="7">
        <v>1447</v>
      </c>
      <c t="n" r="C39" s="6">
        <v>415</v>
      </c>
    </row>
    <row spans="1:3" r="40">
      <c t="s" r="A40" s="3">
        <v>135</v>
      </c>
    </row>
    <row spans="1:3" r="41">
      <c t="s" r="A41" s="4">
        <v>136</v>
      </c>
      <c t="n" r="C41" s="7">
        <v>7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r="A1" s="1">
        <v>487</v>
      </c>
      <c t="s" r="B1" s="2">
        <v>1</v>
      </c>
    </row>
    <row spans="1:2" r="2">
      <c t="s" r="B2" s="2">
        <v>488</v>
      </c>
    </row>
    <row spans="1:2" r="3">
      <c t="s" r="A3" s="4">
        <v>238</v>
      </c>
    </row>
    <row spans="1:2" r="4">
      <c t="s" r="A4" s="3">
        <v>451</v>
      </c>
    </row>
    <row spans="1:2" r="5">
      <c t="s" r="A5" s="4">
        <v>489</v>
      </c>
      <c t="n" r="B5" s="6">
        <v>37078</v>
      </c>
    </row>
    <row spans="1:2" r="6">
      <c t="s" r="A6" s="4">
        <v>490</v>
      </c>
      <c t="s" r="B6" s="4">
        <v>50</v>
      </c>
    </row>
    <row spans="1:2" r="7">
      <c t="s" r="A7" s="4">
        <v>491</v>
      </c>
      <c t="n" r="B7" s="6">
        <v>-27129</v>
      </c>
    </row>
    <row spans="1:2" r="8">
      <c t="s" r="A8" s="4">
        <v>492</v>
      </c>
      <c t="s" r="B8" s="4">
        <v>50</v>
      </c>
    </row>
    <row spans="1:2" r="9">
      <c t="s" r="A9" s="4">
        <v>493</v>
      </c>
      <c t="n" r="B9" s="6">
        <v>9949</v>
      </c>
    </row>
    <row spans="1:2" r="10">
      <c t="s" r="A10" s="4">
        <v>494</v>
      </c>
      <c t="n" r="B10" s="9">
        <v>0.36</v>
      </c>
    </row>
    <row spans="1:2" r="11">
      <c t="s" r="A11" s="4">
        <v>495</v>
      </c>
      <c t="s" r="B11" s="4">
        <v>50</v>
      </c>
    </row>
    <row spans="1:2" r="12">
      <c t="s" r="A12" s="4">
        <v>496</v>
      </c>
      <c t="n" r="B12" s="10">
        <v>0.37</v>
      </c>
    </row>
    <row spans="1:2" r="13">
      <c t="s" r="A13" s="4">
        <v>497</v>
      </c>
      <c t="s" r="B13" s="4">
        <v>50</v>
      </c>
    </row>
    <row spans="1:2" r="14">
      <c t="s" r="A14" s="4">
        <v>498</v>
      </c>
      <c t="n" r="B14" s="9">
        <v>0.32</v>
      </c>
    </row>
    <row spans="1:2" r="15">
      <c t="s" r="A15" s="4">
        <v>243</v>
      </c>
    </row>
    <row spans="1:2" r="16">
      <c t="s" r="A16" s="3">
        <v>451</v>
      </c>
    </row>
    <row spans="1:2" r="17">
      <c t="s" r="A17" s="4">
        <v>489</v>
      </c>
      <c t="n" r="B17" s="6">
        <v>333263</v>
      </c>
    </row>
    <row spans="1:2" r="18">
      <c t="s" r="A18" s="4">
        <v>490</v>
      </c>
      <c t="n" r="B18" s="6">
        <v>385650</v>
      </c>
    </row>
    <row spans="1:2" r="19">
      <c t="s" r="A19" s="4">
        <v>491</v>
      </c>
      <c t="n" r="B19" s="6">
        <v>-157328</v>
      </c>
    </row>
    <row spans="1:2" r="20">
      <c t="s" r="A20" s="4">
        <v>492</v>
      </c>
      <c t="n" r="B20" s="6">
        <v>-15514</v>
      </c>
    </row>
    <row spans="1:2" r="21">
      <c t="s" r="A21" s="4">
        <v>493</v>
      </c>
      <c t="n" r="B21" s="6">
        <v>546071</v>
      </c>
    </row>
    <row spans="1:2" r="22">
      <c t="s" r="A22" s="4">
        <v>494</v>
      </c>
      <c t="n" r="B22" s="9">
        <v>17.77</v>
      </c>
    </row>
    <row spans="1:2" r="23">
      <c t="s" r="A23" s="4">
        <v>495</v>
      </c>
      <c t="n" r="B23" s="10">
        <v>3.42</v>
      </c>
    </row>
    <row spans="1:2" r="24">
      <c t="s" r="A24" s="4">
        <v>496</v>
      </c>
      <c t="n" r="B24" s="10">
        <v>13.43</v>
      </c>
    </row>
    <row spans="1:2" r="25">
      <c t="s" r="A25" s="4">
        <v>497</v>
      </c>
      <c t="n" r="B25" s="10">
        <v>9.539999999999999</v>
      </c>
    </row>
    <row spans="1:2" r="26">
      <c t="s" r="A26" s="4">
        <v>498</v>
      </c>
      <c t="n" r="B26" s="9">
        <v>9.1199999999999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9</v>
      </c>
      <c t="s" r="B1" s="2">
        <v>66</v>
      </c>
      <c t="s" r="D1" s="2">
        <v>1</v>
      </c>
    </row>
    <row spans="1:5" r="2">
      <c t="s" r="B2" s="2">
        <v>2</v>
      </c>
      <c t="s" r="C2" s="2">
        <v>67</v>
      </c>
      <c t="s" r="D2" s="2">
        <v>2</v>
      </c>
      <c t="s" r="E2" s="2">
        <v>67</v>
      </c>
    </row>
    <row spans="1:5" r="3">
      <c t="s" r="A3" s="3">
        <v>500</v>
      </c>
    </row>
    <row spans="1:5" r="4">
      <c t="s" r="A4" s="4">
        <v>106</v>
      </c>
      <c t="n" r="B4" s="7">
        <v>2196</v>
      </c>
      <c t="n" r="C4" s="7">
        <v>2029</v>
      </c>
      <c t="n" r="D4" s="7">
        <v>4449</v>
      </c>
      <c t="n" r="E4" s="7">
        <v>4389</v>
      </c>
    </row>
    <row spans="1:5" r="5">
      <c t="s" r="A5" s="4">
        <v>501</v>
      </c>
    </row>
    <row spans="1:5" r="6">
      <c t="s" r="A6" s="3">
        <v>500</v>
      </c>
    </row>
    <row spans="1:5" r="7">
      <c t="s" r="A7" s="4">
        <v>106</v>
      </c>
      <c t="n" r="B7" s="6">
        <v>19</v>
      </c>
      <c t="n" r="C7" s="6">
        <v>30</v>
      </c>
      <c t="n" r="D7" s="6">
        <v>50</v>
      </c>
      <c t="n" r="E7" s="6">
        <v>67</v>
      </c>
    </row>
    <row spans="1:5" r="8">
      <c t="s" r="A8" s="4">
        <v>502</v>
      </c>
    </row>
    <row spans="1:5" r="9">
      <c t="s" r="A9" s="3">
        <v>500</v>
      </c>
    </row>
    <row spans="1:5" r="10">
      <c t="s" r="A10" s="4">
        <v>106</v>
      </c>
      <c t="n" r="B10" s="6">
        <v>264</v>
      </c>
      <c t="n" r="C10" s="6">
        <v>394</v>
      </c>
      <c t="n" r="D10" s="6">
        <v>629</v>
      </c>
      <c t="n" r="E10" s="6">
        <v>999</v>
      </c>
    </row>
    <row spans="1:5" r="11">
      <c t="s" r="A11" s="4">
        <v>503</v>
      </c>
    </row>
    <row spans="1:5" r="12">
      <c t="s" r="A12" s="3">
        <v>500</v>
      </c>
    </row>
    <row spans="1:5" r="13">
      <c t="s" r="A13" s="4">
        <v>106</v>
      </c>
      <c t="n" r="B13" s="7">
        <v>1913</v>
      </c>
      <c t="n" r="C13" s="7">
        <v>1605</v>
      </c>
      <c t="n" r="D13" s="7">
        <v>3770</v>
      </c>
      <c t="n" r="E13" s="7">
        <v>33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4</v>
      </c>
      <c t="s" r="B1" s="2">
        <v>66</v>
      </c>
      <c t="s" r="D1" s="2">
        <v>1</v>
      </c>
    </row>
    <row spans="1:5" r="2">
      <c t="s" r="B2" s="2">
        <v>2</v>
      </c>
      <c t="s" r="C2" s="2">
        <v>67</v>
      </c>
      <c t="s" r="D2" s="2">
        <v>2</v>
      </c>
      <c t="s" r="E2" s="2">
        <v>67</v>
      </c>
    </row>
    <row spans="1:5" r="3">
      <c t="s" r="A3" s="4">
        <v>505</v>
      </c>
    </row>
    <row spans="1:5" r="4">
      <c t="s" r="A4" s="3">
        <v>506</v>
      </c>
    </row>
    <row spans="1:5" r="5">
      <c t="s" r="A5" s="4">
        <v>507</v>
      </c>
      <c t="n" r="B5" s="6">
        <v>1705396</v>
      </c>
      <c t="n" r="C5" s="6">
        <v>1671270</v>
      </c>
      <c t="n" r="D5" s="6">
        <v>1941521</v>
      </c>
      <c t="n" r="E5" s="6">
        <v>1671270</v>
      </c>
    </row>
    <row spans="1:5" r="6">
      <c t="s" r="A6" s="4">
        <v>449</v>
      </c>
    </row>
    <row spans="1:5" r="7">
      <c t="s" r="A7" s="3">
        <v>506</v>
      </c>
    </row>
    <row spans="1:5" r="8">
      <c t="s" r="A8" s="4">
        <v>507</v>
      </c>
      <c t="n" r="B8" s="6">
        <v>551709</v>
      </c>
      <c t="n" r="D8" s="6">
        <v>5571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8</v>
      </c>
      <c t="s" r="B1" s="2">
        <v>66</v>
      </c>
      <c t="s" r="D1" s="2">
        <v>1</v>
      </c>
    </row>
    <row spans="1:5" r="2">
      <c t="s" r="B2" s="2">
        <v>2</v>
      </c>
      <c t="s" r="C2" s="2">
        <v>67</v>
      </c>
      <c t="s" r="D2" s="2">
        <v>2</v>
      </c>
      <c t="s" r="E2" s="2">
        <v>67</v>
      </c>
    </row>
    <row spans="1:5" r="3">
      <c t="s" r="A3" s="3">
        <v>509</v>
      </c>
    </row>
    <row spans="1:5" r="4">
      <c t="s" r="A4" s="4">
        <v>86</v>
      </c>
      <c t="n" r="B4" s="7">
        <v>21196</v>
      </c>
      <c t="n" r="C4" s="7">
        <v>-8343</v>
      </c>
      <c t="n" r="D4" s="7">
        <v>3129</v>
      </c>
      <c t="n" r="E4" s="7">
        <v>-17388</v>
      </c>
    </row>
    <row spans="1:5" r="5">
      <c t="s" r="A5" s="4">
        <v>87</v>
      </c>
      <c t="n" r="B5" s="6">
        <v>0</v>
      </c>
      <c t="n" r="C5" s="6">
        <v>360</v>
      </c>
      <c t="n" r="D5" s="6">
        <v>0</v>
      </c>
      <c t="n" r="E5" s="6">
        <v>631</v>
      </c>
    </row>
    <row spans="1:5" r="6">
      <c t="s" r="A6" s="4">
        <v>88</v>
      </c>
      <c t="n" r="B6" s="6">
        <v>21196</v>
      </c>
      <c t="n" r="C6" s="6">
        <v>-7983</v>
      </c>
      <c t="n" r="D6" s="6">
        <v>3129</v>
      </c>
      <c t="n" r="E6" s="6">
        <v>-16757</v>
      </c>
    </row>
    <row spans="1:5" r="7">
      <c t="s" r="A7" s="4">
        <v>89</v>
      </c>
      <c t="n" r="B7" s="6">
        <v>-20</v>
      </c>
      <c t="n" r="D7" s="6">
        <v>-3</v>
      </c>
    </row>
    <row spans="1:5" r="8">
      <c t="s" r="A8" s="4">
        <v>90</v>
      </c>
      <c t="n" r="B8" s="7">
        <v>21176</v>
      </c>
      <c t="n" r="C8" s="7">
        <v>-7983</v>
      </c>
      <c t="n" r="D8" s="7">
        <v>3126</v>
      </c>
      <c t="n" r="E8" s="7">
        <v>-16757</v>
      </c>
    </row>
    <row spans="1:5" r="9">
      <c t="s" r="A9" s="3">
        <v>510</v>
      </c>
    </row>
    <row spans="1:5" r="10">
      <c t="s" r="A10" s="4">
        <v>511</v>
      </c>
      <c t="n" r="B10" s="9">
        <v>0.61</v>
      </c>
      <c t="n" r="C10" s="9">
        <v>-0.23</v>
      </c>
      <c t="n" r="D10" s="9">
        <v>0.09</v>
      </c>
      <c t="n" r="E10" s="9">
        <v>-0.49</v>
      </c>
    </row>
    <row spans="1:5" r="11">
      <c t="s" r="A11" s="4">
        <v>512</v>
      </c>
      <c t="n" r="B11" s="6">
        <v>34762533</v>
      </c>
      <c t="n" r="C11" s="6">
        <v>34278105</v>
      </c>
      <c t="n" r="D11" s="6">
        <v>34708006</v>
      </c>
      <c t="n" r="E11" s="6">
        <v>34236282</v>
      </c>
    </row>
    <row spans="1:5" r="12">
      <c t="s" r="A12" s="4">
        <v>513</v>
      </c>
      <c t="n" r="B12" s="6">
        <v>175922</v>
      </c>
      <c t="n" r="D12" s="6">
        <v>71780</v>
      </c>
    </row>
    <row spans="1:5" r="13">
      <c t="s" r="A13" s="4">
        <v>514</v>
      </c>
      <c t="n" r="B13" s="6">
        <v>34938455</v>
      </c>
      <c t="n" r="C13" s="6">
        <v>34278105</v>
      </c>
      <c t="n" r="D13" s="6">
        <v>34779786</v>
      </c>
      <c t="n" r="E13" s="6">
        <v>34236282</v>
      </c>
    </row>
    <row spans="1:5" r="14">
      <c t="s" r="A14" s="4">
        <v>515</v>
      </c>
      <c t="n" r="B14" s="9">
        <v>0.61</v>
      </c>
      <c t="n" r="C14" s="9">
        <v>-0.23</v>
      </c>
      <c t="n" r="D14" s="9">
        <v>0.09</v>
      </c>
      <c t="n" r="E14" s="9">
        <v>-0.4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r="A1" s="1">
        <v>516</v>
      </c>
      <c t="s" r="B1" s="2">
        <v>66</v>
      </c>
      <c t="s" r="D1" s="2">
        <v>1</v>
      </c>
    </row>
    <row spans="1:5" r="2">
      <c t="s" r="B2" s="2">
        <v>2</v>
      </c>
      <c t="s" r="C2" s="2">
        <v>67</v>
      </c>
      <c t="s" r="D2" s="2">
        <v>2</v>
      </c>
      <c t="s" r="E2" s="2">
        <v>67</v>
      </c>
    </row>
    <row spans="1:5" r="3">
      <c t="s" r="A3" s="3">
        <v>174</v>
      </c>
    </row>
    <row spans="1:5" r="4">
      <c t="s" r="A4" s="4">
        <v>87</v>
      </c>
      <c t="n" r="B4" s="7">
        <v>0</v>
      </c>
      <c t="n" r="C4" s="7">
        <v>360000</v>
      </c>
      <c t="n" r="D4" s="7">
        <v>0</v>
      </c>
      <c t="n" r="E4" s="7">
        <v>631000</v>
      </c>
    </row>
    <row spans="1:5" r="5">
      <c t="s" r="A5" s="4">
        <v>517</v>
      </c>
      <c t="s" r="D5" s="4">
        <v>518</v>
      </c>
    </row>
    <row spans="1:5" r="6">
      <c t="s" r="A6" s="4">
        <v>113</v>
      </c>
      <c t="n" r="B6" s="7">
        <v>0</v>
      </c>
      <c t="n" r="D6"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9</v>
      </c>
      <c t="s" r="B1" s="2">
        <v>66</v>
      </c>
      <c t="s" r="D1" s="2">
        <v>1</v>
      </c>
    </row>
    <row spans="1:5" r="2">
      <c t="s" r="B2" s="2">
        <v>2</v>
      </c>
      <c t="s" r="C2" s="2">
        <v>67</v>
      </c>
      <c t="s" r="D2" s="2">
        <v>2</v>
      </c>
      <c t="s" r="E2" s="2">
        <v>67</v>
      </c>
    </row>
    <row spans="1:5" r="3">
      <c t="s" r="A3" s="3">
        <v>520</v>
      </c>
    </row>
    <row spans="1:5" r="4">
      <c t="s" r="A4" s="4">
        <v>521</v>
      </c>
      <c t="n" r="D4" s="7">
        <v>-9320</v>
      </c>
    </row>
    <row spans="1:5" r="5">
      <c t="s" r="A5" s="4">
        <v>98</v>
      </c>
      <c t="n" r="B5" s="7">
        <v>-704</v>
      </c>
      <c t="n" r="C5" s="7">
        <v>-1390</v>
      </c>
      <c t="n" r="D5" s="6">
        <v>473</v>
      </c>
      <c t="n" r="E5" s="7">
        <v>-3191</v>
      </c>
    </row>
    <row spans="1:5" r="6">
      <c t="s" r="A6" s="4">
        <v>522</v>
      </c>
      <c t="n" r="B6" s="6">
        <v>-8847</v>
      </c>
      <c t="n" r="D6" s="6">
        <v>-8847</v>
      </c>
    </row>
    <row spans="1:5" r="7">
      <c t="s" r="A7" s="4">
        <v>523</v>
      </c>
    </row>
    <row spans="1:5" r="8">
      <c t="s" r="A8" s="3">
        <v>520</v>
      </c>
    </row>
    <row spans="1:5" r="9">
      <c t="s" r="A9" s="4">
        <v>521</v>
      </c>
      <c t="n" r="D9" s="6">
        <v>-9320</v>
      </c>
    </row>
    <row spans="1:5" r="10">
      <c t="s" r="A10" s="4">
        <v>98</v>
      </c>
      <c t="n" r="D10" s="6">
        <v>473</v>
      </c>
    </row>
    <row spans="1:5" r="11">
      <c t="s" r="A11" s="4">
        <v>522</v>
      </c>
      <c t="n" r="B11" s="7">
        <v>-8847</v>
      </c>
      <c t="n" r="D11" s="7">
        <v>-884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4</v>
      </c>
      <c t="s" r="B1" s="2">
        <v>66</v>
      </c>
      <c t="s" r="C1" s="2">
        <v>1</v>
      </c>
    </row>
    <row spans="1:3" r="2">
      <c t="s" r="B2" s="2">
        <v>67</v>
      </c>
      <c t="s" r="C2" s="2">
        <v>67</v>
      </c>
    </row>
    <row spans="1:3" r="3">
      <c t="s" r="A3" s="3">
        <v>525</v>
      </c>
    </row>
    <row spans="1:3" r="4">
      <c t="s" r="A4" s="4">
        <v>526</v>
      </c>
      <c t="n" r="B4" s="7">
        <v>2864</v>
      </c>
      <c t="n" r="C4" s="7">
        <v>3874</v>
      </c>
    </row>
    <row spans="1:3" r="5">
      <c t="s" r="A5" s="4">
        <v>527</v>
      </c>
    </row>
    <row spans="1:3" r="6">
      <c t="s" r="A6" s="3">
        <v>525</v>
      </c>
    </row>
    <row spans="1:3" r="7">
      <c t="s" r="A7" s="4">
        <v>526</v>
      </c>
      <c t="n" r="B7" s="6">
        <v>2864</v>
      </c>
      <c t="n" r="C7" s="6">
        <v>3874</v>
      </c>
    </row>
    <row spans="1:3" r="8">
      <c t="s" r="A8" s="4">
        <v>528</v>
      </c>
    </row>
    <row spans="1:3" r="9">
      <c t="s" r="A9" s="3">
        <v>525</v>
      </c>
    </row>
    <row spans="1:3" r="10">
      <c t="s" r="A10" s="4">
        <v>526</v>
      </c>
      <c t="n" r="B10" s="7">
        <v>2864</v>
      </c>
      <c t="n" r="C10" s="7">
        <v>38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529</v>
      </c>
      <c t="s" r="B1" s="2">
        <v>530</v>
      </c>
      <c t="s" r="C1" s="2">
        <v>531</v>
      </c>
      <c t="s" r="D1" s="2">
        <v>532</v>
      </c>
    </row>
    <row spans="1:4" r="2">
      <c t="s" r="A2" s="3">
        <v>533</v>
      </c>
    </row>
    <row spans="1:4" r="3">
      <c t="s" r="A3" s="4">
        <v>534</v>
      </c>
      <c t="n" r="D3" s="7">
        <v>2</v>
      </c>
    </row>
    <row spans="1:4" r="4">
      <c t="s" r="A4" s="4">
        <v>535</v>
      </c>
      <c t="n" r="D4" s="7">
        <v>4</v>
      </c>
    </row>
    <row spans="1:4" r="5">
      <c t="s" r="A5" s="4">
        <v>536</v>
      </c>
      <c t="s" r="D5" s="4">
        <v>537</v>
      </c>
    </row>
    <row spans="1:4" r="6">
      <c t="s" r="A6" s="4">
        <v>538</v>
      </c>
    </row>
    <row spans="1:4" r="7">
      <c t="s" r="A7" s="3">
        <v>533</v>
      </c>
    </row>
    <row spans="1:4" r="8">
      <c t="s" r="A8" s="4">
        <v>266</v>
      </c>
      <c t="s" r="B8" s="4">
        <v>539</v>
      </c>
      <c t="s" r="C8" s="4">
        <v>539</v>
      </c>
    </row>
    <row spans="1:4" r="9">
      <c t="s" r="A9" s="4">
        <v>540</v>
      </c>
    </row>
    <row spans="1:4" r="10">
      <c t="s" r="A10" s="3">
        <v>533</v>
      </c>
    </row>
    <row spans="1:4" r="11">
      <c t="s" r="A11" s="4">
        <v>541</v>
      </c>
      <c t="n" r="B11" s="11">
        <v>300</v>
      </c>
      <c t="n" r="C11" s="7">
        <v>3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Fair Value Of Financial Assets </vt:lpstr>
      <vt:lpstr>Investments</vt:lpstr>
      <vt:lpstr>Derivative Financial Instrument</vt:lpstr>
      <vt:lpstr>Inventories</vt:lpstr>
      <vt:lpstr>Goodwill</vt:lpstr>
      <vt:lpstr>Intangible Assets, Net</vt:lpstr>
      <vt:lpstr>Debt</vt:lpstr>
      <vt:lpstr>Accrued Expenses</vt:lpstr>
      <vt:lpstr>Agreements</vt:lpstr>
      <vt:lpstr>Common Stock</vt:lpstr>
      <vt:lpstr>Stock-Based Awards</vt:lpstr>
      <vt:lpstr>Net Income (Loss) Per Share</vt:lpstr>
      <vt:lpstr>Income Taxes</vt:lpstr>
      <vt:lpstr>Accumulated Other Comprehensive</vt:lpstr>
      <vt:lpstr>Variable Interest Entity</vt:lpstr>
      <vt:lpstr>Summary of Significant Accoun23</vt:lpstr>
      <vt:lpstr>Fair Value Of Financial Asset24</vt:lpstr>
      <vt:lpstr>Investments (Tables)</vt:lpstr>
      <vt:lpstr>Derivative Financial Instrume26</vt:lpstr>
      <vt:lpstr>Inventories (Tables)</vt:lpstr>
      <vt:lpstr>Goodwill (Tables)</vt:lpstr>
      <vt:lpstr>Intangible Assets, Net (Tables)</vt:lpstr>
      <vt:lpstr>Debt (Tables)</vt:lpstr>
      <vt:lpstr>Accrued Expenses (Tables)</vt:lpstr>
      <vt:lpstr>Stock-Based Awards (Tables)</vt:lpstr>
      <vt:lpstr>Net Income (Loss) Per Share (Ta</vt:lpstr>
      <vt:lpstr>Accumulated Other Comprehensi34</vt:lpstr>
      <vt:lpstr>Summary Of Significant Accoun35</vt:lpstr>
      <vt:lpstr>Fair Value Of Financial Asset36</vt:lpstr>
      <vt:lpstr>Fair Value Of Financial Asset37</vt:lpstr>
      <vt:lpstr>Fair Value Of Financial Asset38</vt:lpstr>
      <vt:lpstr>Investments (Narrative) (Detail</vt:lpstr>
      <vt:lpstr>Investments (Fair Value Of Avai</vt:lpstr>
      <vt:lpstr>Derivative Financial Instrume41</vt:lpstr>
      <vt:lpstr>Derivative Financial Instrume42</vt:lpstr>
      <vt:lpstr>Inventories (Details)</vt:lpstr>
      <vt:lpstr>Goodwill (Narrative) (Details)</vt:lpstr>
      <vt:lpstr>Goodwill (Summary Of Goodwill) </vt:lpstr>
      <vt:lpstr>Goodwill (Summary Of Change In </vt:lpstr>
      <vt:lpstr>Intangible Assets, Net (Narrati</vt:lpstr>
      <vt:lpstr>Intangible Assets, Net (Summary</vt:lpstr>
      <vt:lpstr>Intangible Assets, Net (Summa49</vt:lpstr>
      <vt:lpstr>Intangible Assets, Net (Summa50</vt:lpstr>
      <vt:lpstr>Debt (Narrative) (Details)</vt:lpstr>
      <vt:lpstr>Debt (Schedule Of Loan Payable </vt:lpstr>
      <vt:lpstr>Accrued Expenses (Summary Of Ac</vt:lpstr>
      <vt:lpstr>Agreements (RaQualia Pharma Inc</vt:lpstr>
      <vt:lpstr>Agreements (Elanco Narrative) (</vt:lpstr>
      <vt:lpstr>Agreements (Pacira Pharmaceutic</vt:lpstr>
      <vt:lpstr>Common Stock (Details)</vt:lpstr>
      <vt:lpstr>Stock-Based Awards (Narrative) </vt:lpstr>
      <vt:lpstr>Stock-Based Awards (Summary Of </vt:lpstr>
      <vt:lpstr>Stock-Based Awards (Summary O60</vt:lpstr>
      <vt:lpstr>Stock-Based Awards (Summary O61</vt:lpstr>
      <vt:lpstr>Net Income (Loss) Per Share (Na</vt:lpstr>
      <vt:lpstr>Net Income (Loss) Per Share (Sc</vt:lpstr>
      <vt:lpstr>Income Taxes (Narrative) (Detai</vt:lpstr>
      <vt:lpstr>Accumulated Other Comprehensi65</vt:lpstr>
      <vt:lpstr>Accumulated Other Comprehensi66</vt:lpstr>
      <vt:lpstr>Variable Interest Entit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8:03:16Z</dcterms:created>
  <dcterms:modified xmlns:dcterms="http://purl.org/dc/terms/" xmlns:xsi="http://www.w3.org/2001/XMLSchema-instance" xsi:type="dcterms:W3CDTF">2016-08-05T08:03:16Z</dcterms:modified>
  <dc:title xmlns:dc="http://purl.org/dc/elements/1.1/">Untitled</dc:title>
  <dc:description xmlns:dc="http://purl.org/dc/elements/1.1/"/>
  <dc:subject xmlns:dc="http://purl.org/dc/elements/1.1/"/>
  <cp:keywords/>
  <cp:category/>
</cp:coreProperties>
</file>